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Acquisitions and Dispositions" sheetId="8" r:id="rId8"/>
    <s:sheet name="Facility Consolidation and Asse" sheetId="9" r:id="rId9"/>
    <s:sheet name="Goodwill and Other Intangible A" sheetId="10" r:id="rId10"/>
    <s:sheet name="Long-Term Debt" sheetId="11" r:id="rId11"/>
    <s:sheet name="Retirement Plans" sheetId="12" r:id="rId12"/>
    <s:sheet name="Post-retirement Benefits Other " sheetId="13" r:id="rId13"/>
    <s:sheet name="Income Taxes" sheetId="14" r:id="rId14"/>
    <s:sheet name="Supplemental Equity Information" sheetId="15" r:id="rId15"/>
    <s:sheet name="Fair Value Measurement" sheetId="16" r:id="rId16"/>
    <s:sheet name="Business Segment Information" sheetId="17" r:id="rId17"/>
    <s:sheet name="Earnings Per Share" sheetId="18" r:id="rId18"/>
    <s:sheet name="Commitments, Contingencies and " sheetId="19" r:id="rId19"/>
    <s:sheet name="Subsequent Events" sheetId="20" r:id="rId20"/>
    <s:sheet name="Basis of Presentation and Sum21" sheetId="21" r:id="rId21"/>
    <s:sheet name="Basis of Presentation and Sum22" sheetId="22" r:id="rId22"/>
    <s:sheet name="Goodwill and Other Intangible23" sheetId="23" r:id="rId23"/>
    <s:sheet name="Long-Term Debt (Tables)" sheetId="24" r:id="rId24"/>
    <s:sheet name="Retirement Plans (Tables)" sheetId="25" r:id="rId25"/>
    <s:sheet name="Post-retirement Benefits Othe26" sheetId="26" r:id="rId26"/>
    <s:sheet name="Supplemental Equity Informati27" sheetId="27" r:id="rId27"/>
    <s:sheet name="Fair Value Measurement (Tables)" sheetId="28" r:id="rId28"/>
    <s:sheet name="Business Segment Information (T" sheetId="29" r:id="rId29"/>
    <s:sheet name="Earnings Per Share (Tables)" sheetId="30" r:id="rId30"/>
    <s:sheet name="Basis of Presentation and Sum31" sheetId="31" r:id="rId31"/>
    <s:sheet name="Acquisitions and Dispositions (" sheetId="32" r:id="rId32"/>
    <s:sheet name="Facility Consolidation and As33" sheetId="33" r:id="rId33"/>
    <s:sheet name="Goodwill and Other Intangible34" sheetId="34" r:id="rId34"/>
    <s:sheet name="Goodwill and Other Intangible35" sheetId="35" r:id="rId35"/>
    <s:sheet name="Goodwill and Other Intangible36" sheetId="36" r:id="rId36"/>
    <s:sheet name="Long-Term Debt (Details)" sheetId="37" r:id="rId37"/>
    <s:sheet name="Long-Term Debt - Additional Inf" sheetId="38" r:id="rId38"/>
    <s:sheet name="Retirement Plans (Details)" sheetId="39" r:id="rId39"/>
    <s:sheet name="Retirement Plans (Details Textu" sheetId="40" r:id="rId40"/>
    <s:sheet name="Post-retirement Benefits Othe41" sheetId="41" r:id="rId41"/>
    <s:sheet name="Post-retirement Benefits Othe42" sheetId="42" r:id="rId42"/>
    <s:sheet name="Income Taxes (Details Textual)" sheetId="43" r:id="rId43"/>
    <s:sheet name="Supplemental Equity Informati44" sheetId="44" r:id="rId44"/>
    <s:sheet name="Supplemental Equity Informati45" sheetId="45" r:id="rId45"/>
    <s:sheet name="Supplemental Equity Informati46" sheetId="46" r:id="rId46"/>
    <s:sheet name="Supplemental Equity Informati47" sheetId="47" r:id="rId47"/>
    <s:sheet name="Fair Value Measurement (Details" sheetId="48" r:id="rId48"/>
    <s:sheet name="Fair Value Measurement (Detai49" sheetId="49" r:id="rId49"/>
    <s:sheet name="Business Segment Information (D" sheetId="50" r:id="rId50"/>
    <s:sheet name="Earnings Per Share (Details)" sheetId="51" r:id="rId51"/>
    <s:sheet name="Earnings Per Share (Details Tex"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88">
  <si>
    <t>Document and Entity Information - Jun. 28, 2015 - shares</t>
  </si>
  <si>
    <t>Total</t>
  </si>
  <si>
    <t>Document and Entity Information [Abstract]</t>
  </si>
  <si>
    <t>Entity Registrant Name</t>
  </si>
  <si>
    <t>TEGNA INC</t>
  </si>
  <si>
    <t>Entity Central Index Key</t>
  </si>
  <si>
    <t>Document Type</t>
  </si>
  <si>
    <t>10-Q</t>
  </si>
  <si>
    <t>Document Period End Date</t>
  </si>
  <si>
    <t>Jun. 28,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TGNA</t>
  </si>
  <si>
    <t>Condensed Consolidated Balance Sheets - USD ($) $ in Thousands</t>
  </si>
  <si>
    <t>Jun. 28, 2015</t>
  </si>
  <si>
    <t>Dec. 28, 2014</t>
  </si>
  <si>
    <t>Current assets</t>
  </si>
  <si>
    <t>Cash and cash equivalents</t>
  </si>
  <si>
    <t>Trade receivables, less allowance for doubtful accounts (2015 - $20,722; 2014 - $16,498)</t>
  </si>
  <si>
    <t>Other receivables</t>
  </si>
  <si>
    <t>Inventories</t>
  </si>
  <si>
    <t>Deferred income taxes</t>
  </si>
  <si>
    <t>Assets held for sale</t>
  </si>
  <si>
    <t>Prepaid expenses and other current assets</t>
  </si>
  <si>
    <t>Total current assets</t>
  </si>
  <si>
    <t>Property, plant and equipment</t>
  </si>
  <si>
    <t>Cost</t>
  </si>
  <si>
    <t>Less accumulated depreciation</t>
  </si>
  <si>
    <t>Net property, plant and equipment</t>
  </si>
  <si>
    <t>Intangible and other assets</t>
  </si>
  <si>
    <t>Goodwill</t>
  </si>
  <si>
    <t>Indefinite-lived and amortizable intangible assets, less accumulated amortization</t>
  </si>
  <si>
    <t>Investments and other assets</t>
  </si>
  <si>
    <t>Total intangible and other assets</t>
  </si>
  <si>
    <t>Total assets</t>
  </si>
  <si>
    <t>[1]</t>
  </si>
  <si>
    <t>Current liabilities</t>
  </si>
  <si>
    <t>Accounts payable and current portion of film contracts payable</t>
  </si>
  <si>
    <t>Accrued expenses</t>
  </si>
  <si>
    <t>Dividends payable</t>
  </si>
  <si>
    <t>Income taxes</t>
  </si>
  <si>
    <t>Deferred income</t>
  </si>
  <si>
    <t>Current portion of long-term debt</t>
  </si>
  <si>
    <t>Total current liabilities</t>
  </si>
  <si>
    <t>Noncurrent liabilities</t>
  </si>
  <si>
    <t>Long-term debt</t>
  </si>
  <si>
    <t>Post-retirement medical and life insurance liabilities</t>
  </si>
  <si>
    <t>Pension liabilities</t>
  </si>
  <si>
    <t>Other noncurrent liabilities</t>
  </si>
  <si>
    <t>Total noncurrent liabilities</t>
  </si>
  <si>
    <t>Total liabilities</t>
  </si>
  <si>
    <t>Redeemable noncontrolling interest</t>
  </si>
  <si>
    <t>Commitments and contingent liabilities (See Note 13)</t>
  </si>
  <si>
    <t>TEGNA Inc. shareholders’ equity</t>
  </si>
  <si>
    <t>Preferred stock of $1 par value per share, 2,000,000 shares authorized, none issued</t>
  </si>
  <si>
    <t>Common stock of $1 par value per share, 800,000,000 shares authorized, 324,418,632 shares issued</t>
  </si>
  <si>
    <t>Additional paid-in capital</t>
  </si>
  <si>
    <t>Retained earnings</t>
  </si>
  <si>
    <t>Accumulated other comprehensive loss</t>
  </si>
  <si>
    <t>Stockholders' Equity before Treasury Stock, Total</t>
  </si>
  <si>
    <t>Less treasury stock, at cost (2015 - 97,946,786 shares; 2014 - 97,679,541 shares)</t>
  </si>
  <si>
    <t>Total TEGNA Inc. shareholders’ equity</t>
  </si>
  <si>
    <t>Noncontrolling interests</t>
  </si>
  <si>
    <t>Total equity</t>
  </si>
  <si>
    <t>Total liabilities, redeemable noncontrolling interest and equity</t>
  </si>
  <si>
    <t>Our consolidated assets as of Jun. 28, 2015 include total assets of $57.6 million related to variable interest entities (VIEs) and our consolidated assets as of Dec. 28, 2014, include $60.0 million of such assets. These assets can only be used to settle the obligations of the VIEs. Consolidated liabilities as of Jun. 28, 2015 include total liabilities of $2.9 million related to VIEs and our consolidated liabilities as of Dec. 28, 2014 include $4.3 million of such liabilities. The VIEs’ creditors have no recourse to TEGNA regarding these liabilities. See further description in Note 1 - Summary of significant accounting policies.</t>
  </si>
  <si>
    <t>Condensed Consolidated Balance Sheets (Parenthetical) - USD ($) $ in Thousands</t>
  </si>
  <si>
    <t>Statement of Financial Position [Abstract]</t>
  </si>
  <si>
    <t>Allowance for doubtful accounts receivable</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Variable Interest Entity, Consolidated, Carrying Amount, Assets</t>
  </si>
  <si>
    <t>Variable Interest Entity Consolidated Carrying Amount, Liabilities Subject to Recourse</t>
  </si>
  <si>
    <t>Condensed Consolidated Statements of Income - USD ($) $ in Thousands</t>
  </si>
  <si>
    <t>3 Months Ended</t>
  </si>
  <si>
    <t>6 Months Ended</t>
  </si>
  <si>
    <t>Jun. 29, 2014</t>
  </si>
  <si>
    <t>Income Statement [Abstract]</t>
  </si>
  <si>
    <t>Operating Revenues</t>
  </si>
  <si>
    <t>Operating Expenses:</t>
  </si>
  <si>
    <t>Cost of sales and operating expenses, exclusive of depreciation</t>
  </si>
  <si>
    <t>Selling, general and administrative expenses, exclusive of depreciation</t>
  </si>
  <si>
    <t>Depreciation</t>
  </si>
  <si>
    <t>Amortization of intangible assets</t>
  </si>
  <si>
    <t>Facility consolidation and asset impairment charges</t>
  </si>
  <si>
    <t>Operating income</t>
  </si>
  <si>
    <t>Non-operating (expense) income:</t>
  </si>
  <si>
    <t>Equity income in unconsolidated investees, net</t>
  </si>
  <si>
    <t>Interest expense</t>
  </si>
  <si>
    <t>Other non-operating items</t>
  </si>
  <si>
    <t>Income before income taxes</t>
  </si>
  <si>
    <t>Provision for income taxes</t>
  </si>
  <si>
    <t>Net income</t>
  </si>
  <si>
    <t>Net income attributable to noncontrolling interests</t>
  </si>
  <si>
    <t>Net income attributable to TEGNA Inc.</t>
  </si>
  <si>
    <t>Net income per share – basic (In dollars per share)</t>
  </si>
  <si>
    <t>Net income per share – diluted (In dollars per share)</t>
  </si>
  <si>
    <t>Dividends declared per share (in dollars per share)</t>
  </si>
  <si>
    <t>Condensed Consolidated Statements of Comprehensive Income - USD ($) $ in Thousands</t>
  </si>
  <si>
    <t>Statement of Comprehensive Income [Abstract]</t>
  </si>
  <si>
    <t>Redeemable noncontrolling interest (income not available to shareholders)</t>
  </si>
  <si>
    <t>Other comprehensive income (loss), before tax:</t>
  </si>
  <si>
    <t>Foreign currency translation adjustments</t>
  </si>
  <si>
    <t>Pension and other post-retirement benefit items:</t>
  </si>
  <si>
    <t>Amortization of prior service credit, net</t>
  </si>
  <si>
    <t>Amortization of actuarial loss</t>
  </si>
  <si>
    <t>Remeasurement of post-retirement benefits liability</t>
  </si>
  <si>
    <t>Other</t>
  </si>
  <si>
    <t>Pension and other post-retirement benefit items</t>
  </si>
  <si>
    <t>Other comprehensive income, before tax</t>
  </si>
  <si>
    <t>Income tax effect related to components of other comprehensive income</t>
  </si>
  <si>
    <t>Other comprehensive income, net of tax</t>
  </si>
  <si>
    <t>Comprehensive income</t>
  </si>
  <si>
    <t>Comprehensive income attributable to noncontrolling interests, net of tax</t>
  </si>
  <si>
    <t>Comprehensive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Pension contributions, net of pension expense</t>
  </si>
  <si>
    <t>Stock-based compensation – equity awards</t>
  </si>
  <si>
    <t>Change in other assets and liabilities, net</t>
  </si>
  <si>
    <t>Net cash flow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flow from investing activities</t>
  </si>
  <si>
    <t>Cash flows from financing activities:</t>
  </si>
  <si>
    <t>Proceeds from borrowings under revolving credit agreements</t>
  </si>
  <si>
    <t>Payments of unsecured floating rate term loans</t>
  </si>
  <si>
    <t>Payments of unsecured fixed rate notes</t>
  </si>
  <si>
    <t>Dividends paid</t>
  </si>
  <si>
    <t>Cost of common shares repurchased</t>
  </si>
  <si>
    <t>Proceeds from issuance of common stock upon settlement of stock awards</t>
  </si>
  <si>
    <t>Distribution to noncontrolling interests</t>
  </si>
  <si>
    <t>Deferred payments for acquisitions</t>
  </si>
  <si>
    <t>Net cash used for financing activities</t>
  </si>
  <si>
    <t>Effect of currency exchange rate change on cash</t>
  </si>
  <si>
    <t>Increase (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nd financing activities:</t>
  </si>
  <si>
    <t>Payment for acquisition</t>
  </si>
  <si>
    <t>Assets held for sale proceeds</t>
  </si>
  <si>
    <t>Capital expenditures</t>
  </si>
  <si>
    <t>Basis of Presentation and Summary of Significant Accounting Policies</t>
  </si>
  <si>
    <t>Basis of Presentation and Significant Accounting Policies [Abstract]</t>
  </si>
  <si>
    <t>Basis of presentation and summary of significant accounting policies</t>
  </si>
  <si>
    <t>Basis of presentation and summary of significant accounting policies Basis of presentation: Our accompanying unaudited condensed consolidated financial statements have been prepared in accordance with the instructions for Form 10-Q and, therefore, do not include all information and footnotes which are normally included in the Form 10-K and annual report to shareholders. In our opinion, the financial statements reflect all adjustments of a normal recurring nature necessary for a fair presentation of results for the interim periods presented. On the first day of our fiscal third quarter, we completed the spin-off of our publishing businesses. The publishing company has retained the name Gannett Co., Inc. and now trades on the New York Stock Exchange (NYSE) under the symbol GCI. TEGNA Inc. trades on the NYSE under the symbol TGNA. Second quarter and year-to-date results presented in the financial statements and footnotes are for the former consolidated Gannett Co., Inc. TEGNA will report publishing as a discontinued operation beginning in the third quarter of 2015. Variable Interest Entities (VIE): A variable interest entity is an entity that lacks equity investors or whose equity investors lack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are obligated to absorb losses or the right to receive returns that would significantly impact the VIE. We have determined that the entities holding four of our television stations constitute VIEs. Accordingly, we evaluated the arrangements to determine whether we are considered the primary beneficiary, and, as a result of this evaluation, consolidated four stations in the Louisville, KY, Portland, OR, and Tucson, AZ, television markets since December 23, 2013. The carrying amounts and classification of the assets and liabilities of the consolidated VIEs mentioned above and included in our consolidated balance sheets were as follows: In thousands Jun. 28, 2015 Dec. 28, 2014 Current assets $ 18,857 $ 20,541 Plant, property and equipment, net 9,711 10,084 Intangible and other assets 28,989 29,412 Total assets $ 57,557 $ 60,037 Current liabilities $ 10,342 $ 11,635 Noncurrent liabilities 21,850 26,028 Total liabilities $ 32,192 $ 37,663 Recent accounting standards: In July 2015, the Financial Accounting Standards Board (FASB) delayed the effective date for Accounting Standards Update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 In April 2015, the FASB issued ASU 2015-03 Interest - Imputation of Interest (Subtopic 835-30) Simplifying the Presentation of Debt Issuance Costs . Under the ASU, an entity presents their debt issuance cost on the balance sheet as a direct deduction from the carrying amount of their debt liability, similar to their debt discounts, rather than as an asset as has been done previously. Amortization of the cost is reported as interest expense. We are required to adopt ASU 2015-03 in the first quarter of 2016, with early adoption also being permitted. We are required to apply the new guidance on a retrospective basis, wherein the balance sheet of each period presented is adjusted to reflect the effects of applying the new guidance. At the end of the second quarter, we had $48.6 million of debt issuance costs recorded as assets, which amount to less than 1% of our total assets.</t>
  </si>
  <si>
    <t>Acquisitions and Dispositions</t>
  </si>
  <si>
    <t>Acquisitions Investments and Dispositions [Abstract]</t>
  </si>
  <si>
    <t>Acquisitions and dispositions</t>
  </si>
  <si>
    <t>Acquisitions and dispositions On December 29, 2014, we sold Gannett Healthcare Group (GHG) to OnCourse Learning, an online education and training provider. GHG is a leading provider of continuing education, certification test preparation, online recruitment, digital media, publications and related services for nurses and other healthcare professionals in the United States. In March 2015, CareerBuilder increased its controlling interest in Economic Modeling Specialists Intl. (EMSI) by 11% from 74% to 85% . EMSI is an economic software firm that specializes in employment data and labor market analysis. EMSI collects and interprets large amounts of labor data, which is used in work force development and talent strategy. In May 2015, Newsquest Media Group, a subsidiary of our former publishing businesses in the U.K, acquired Romanes Media Group, a local news publishing business operating in Scotland, Berkshire and Northern Ireland. In June 2015, our former publishing business completed the acquisition of the remaining 59.36% interest in the Texas-New Mexico Newspapers Partnership that it did not previously own from Digital First Media. The deal was completed through the assignment of our 19.49% interest in the California Newspapers Partnership and additional cash consideration. As a result, our former publishing business now owns 100% of the Texas-New Mexico Newspapers Partnership and no longer has any ownership interest in California Newspapers Partnership.</t>
  </si>
  <si>
    <t>Facility Consolidation and Asset Impairment Charges</t>
  </si>
  <si>
    <t>Restructuring and Related Activities [Abstract]</t>
  </si>
  <si>
    <t>Facility consolidation and asset impairment charges We evaluated the carrying values of property, plant and equipment at certain publishing and digital businesses as a result of our ongoing facility consolidation efforts. We revised the useful lives of certain assets to reflect the use of those assets over a shortened period as a result. In the second quarter of 2015, we recognized related non-cash charges, the largest of which, $6.8 million , related to a digital business. Certain assets classified as held-for-sale according to Accounting Standards Codification (ASC) Topic 360 resulted in us recognizing non-cash charges in 2014 as we reduced the carrying values to equal the fair value less cost to dispose. The fair values were based on the estimated prices of similar assets. In 2015, we also recorded non-cash impairment charges to reduce the book value of goodwill and other intangible assets. The goodwill impairment and other intangible non-cash charges resulted from our application of the interim impairment testing provisions included within the goodwill subtopic ASC Topic 350. We are required to test goodwill and other indefinite lived assets for impairment annually. Our annual measurement date for testing is the first day of the fourth quarter. However, because of softening business conditions at one of our smaller Publishing Segment reporting units in 2015 and two similar units in 2014, we accelerated our testing of those units. Our testing showed that the implied fair value of the goodwill was less than the recorded value. Therefore, we recognized a non-cash charge of $5.9 million in the first quarter of 2015 and $15.3 million in the second quarter of 2014 to reduce the carrying value of goodwill to the implied fair value. We recorded pre-tax charges for facility consolidations and asset impairments of $20.8 million in the second quarter and $33.2 million for the year-to-date period in 2015. For 2014, we recorded $28.8 million pre-tax charges for the second quarter and $43.6 million for the year-to-date period.</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t June 28, 2015 and December 28, 2014: In thousands Jun. 28, 2015 Dec. 28, 2014 Gross Accumulated Amortization Gross Accumulated Amortization Goodwill $ 4,525,618 $ — $ 4,499,927 $ — Indefinite-lived intangibles: Television station FCC licenses 1,191,950 — 1,191,950 — Mastheads and trade names 975,708 — 951,776 — Amortizable intangible assets: Customer relationships 1,100,567 256,326 1,078,738 212,438 Other 279,377 71,557 282,856 53,289 Customer relationships include subscriber lists and advertiser relationships while other intangibles primarily include retransmission agreements, network affiliations, internally developed technology, patents and amortizable trade names. The following table summarizes the changes in our net goodwill balance through June 28, 2015: In thousands Broadcasting Digital Publishing Total Balance at Dec. 28, 2014: Goodwill $ 2,578,601 $ 1,488,139 $ 7,662,543 $ 11,729,283 Accumulated impairment losses — (151,970 ) (7,077,386 ) (7,229,356 ) Net balance at Dec. 28, 2014 2,578,601 1,336,169 585,157 4,499,927 Activity during the period: Acquisitions and adjustments 817 2,248 32,731 35,796 Impairment — — (5,940 ) (5,940 ) Foreign currency exchange rate changes — (6,367 ) 2,202 (4,165 ) Total 817 (4,119 ) 28,993 25,691 Balance at Jun. 28, 2015: Goodwill 2,579,418 1,484,020 7,721,831 11,785,269 Accumulated impairment losses — (151,970 ) (7,107,681 ) (7,259,651 ) Net balance at Jun. 28, 2015 $ 2,579,418 $ 1,332,050 $ 614,150 $ 4,525,618 On October 1, 2014 we completed the acquisition of the remaining 73% that we did not previously own in Cars.com (formerly Classified Ventures, LLC). On May 26, 2015 our former publishing business acquired Romanes Media Group and on June 1, 2015 it completed the acquisition of the remaining 59.36% interest in the Texas-New Mexico Newspapers Partnership that it did not own from Digital First Media. The initial purchase price allocations are preliminary, based upon all information available to us at the present time and are subject to change.</t>
  </si>
  <si>
    <t>Long-Term Debt</t>
  </si>
  <si>
    <t>Debt Disclosure [Abstract]</t>
  </si>
  <si>
    <t>Long-term debt Our long-term debt is summarized below: In thousands Jun. 28, 2015 Dec. 28, 2014 Unsecured floating rate term loan due quarterly through August 2018 $ 107,400 $ 123,200 VIE unsecured floating rate term loans due quarterly through December 2018 29,291 33,379 Unsecured notes bearing fixed rate interest at 10% due June 2015 — 66,568 Unsecured notes bearing fixed rate interest at 6.375% due September 2015 250,000 250,000 Unsecured notes bearing fixed rate interest at 10% due April 2016 193,429 193,429 Borrowings under revolving credit agreement expiring August 2018 685,000 640,000 Unsecured notes bearing fixed rate interest at 7.125% due September 2018 250,000 250,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480,120 4,521,576 Other (fair market value adjustments and discounts) (19,064 ) (25,694 ) Total long-term debt 4,461,056 4,495,882 Less current portion of long-term debt maturities of VIE loans 7,854 7,854 Long-term debt, net of current portion $ 4,453,202 $ 4,488,028 For the first six months of 2015, our long-term debt decreased by $ 34.8 million , primarily reflecting debt payments of $ 86.5 million partially offset by debt discount amortization and additional borrowing of $45.0 million from the revolving credit agreement. On June 28, 2015, we had unused borrowing capacity of $586.0 million under our revolving credit agreement. On June 29, 2015, we entered into an agreement to amend and extend our existing revolving credit facility with one expiring on June 29, 2020 (the Amended and Restated Competitive Advance and Revolving Credit Agreement). Total commitments under the Amended and Restated Competitive Advance and Revolving Credit Agreement are $1.32 billion . The maximum total leverage ratio permitted by the new agreement is 5.0 x through June 30, 2017, after which it is reduced to 4.75 x through June 30, 2018 and then to 4.50 x thereafter. Commitment fees on the revolving credit agreement are equal to 0.25 % - 0.40 % of the undrawn commitments, depending upon our leverage ratio, and are computed on the average daily undrawn balance under the revolving credit agreement and paid each quarter. Under the Amended and Restated Competitive Advance and Revolving Credit Agreement, we may borrow at an applicable margin above the Eurodollar base rate (LIBOR loan) or the higher of the Prime Rate, the Federal Funds Effective Rate plus 0.50% , or the one month LIBOR rate plus 1.00% (ABR loan). The applicable margin is determined based on our leverage ratio but differs between LIBOR loans and ABR loans. For LIBOR based borrowing, the margin varies from 1.75% to 2.50% . For ABR-based borrowing, the margin will vary from 0.75% to 1.50% . Shortly after quarter end we also borrowed $ 200.0 million under a new five -year term loan. The interest rate on the term loan is equal to the same interest rates as borrowings under the Amended and Restated Competitive Advance and Revolving Credit Agreement. Both the revolving credit agreement and the term loan are guaranteed by a majority of our wholly-owned material domestic subsidiaries. These two transactions effectively increased our borrowing capacity by $ 214 million , for total unused borrowing capacity of $ 800 million as of June 29, 2015.</t>
  </si>
  <si>
    <t>Retirement Plans</t>
  </si>
  <si>
    <t>Defined Benefit Plan Disclosure [Line Items]</t>
  </si>
  <si>
    <t>Retirement plans</t>
  </si>
  <si>
    <t>Retirement plans We, along with our subsidiaries, have various retirement plans, including plans established under collective bargaining agreements. Our retirement plan costs include costs for qualified and nonqualified plans and are presented in the following table: In thousands Thirteen Weeks Ended Twenty-six Weeks Ended Jun. 28, 2015 Jun. 29, 2014 Jun. 28, 2015 Jun. 29, 2014 Service cost-benefits earned during the period $ 1,340 $ 877 $ 2,674 $ 2,708 Interest cost on benefit obligation 38,462 42,372 76,789 84,738 Expected return on plan assets (56,252 ) (59,174 ) (112,321 ) (117,748 ) Amortization of prior service cost 1,882 1,901 3,764 3,783 Amortization of actuarial loss 15,313 11,674 30,608 22,901 Expense (credit) for company-sponsored retirement plans $ 745 $ (2,350 ) $ 1,514 $ (3,618 ) For the twenty-six weeks ended June 28, 2015, we contributed $112.0 million to our principal retirement plan and $5.8 million ( £3.8 million ) to the Newsquest Pension Scheme in the U.K. Included in the $112.0 million contribution to our principal retirement plan was a voluntary contribution of $100.0 million . TEGNA has no required contributions to any of its principal pension plans for the remainder of 2015.</t>
  </si>
  <si>
    <t>Post-retirement Benefits Other Than Pension</t>
  </si>
  <si>
    <t>Post-retirement benefits other than pension</t>
  </si>
  <si>
    <t>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In March 2014, we adopted changes to the retiree medical plan that were effective July 1, 2014. Beginning on that date, we pay a stipend to certain Medicare-eligible retirees. As a result of this change, we remeasured the related post-retirement benefit obligation during the first quarter of 2014, and recorded a reduction to the liability of $33.9 million (with a corresponding adjustment to “Accumulated other comprehensive loss”). Post-retirement benefit costs for health care and life insurance are presented in the following table: In thousands Thirteen Weeks Ended Twenty-six Weeks Ended Jun. 28, 2015 Jun. 29, 2014 Jun. 28, 2015 Jun. 29, 2014 Service cost-benefits earned during the period $ 106 $ 68 $ 212 $ 186 Interest cost on net benefit obligation 993 1,030 1,986 2,515 Amortization of prior service credit (2,500 ) (3,116 ) (5,000 ) (5,483 ) Amortization of actuarial loss 400 124 800 332 Net periodic post-retirement benefit credit $ (1,001 ) $ (1,894 ) $ (2,002 ) $ (2,450 )</t>
  </si>
  <si>
    <t>Income Taxes</t>
  </si>
  <si>
    <t>Income Tax Disclosure [Abstract]</t>
  </si>
  <si>
    <t>Income taxes The total amount of unrecognized tax benefits that, if recognized, would impact the effective tax rate was approximately $24.1 million as of June 28, 2015 and $23.2 million as of December 28, 2014. The amount of accrued interest and penalties payable related to unrecognized tax benefits was $7.3 million as of June 28, 2015 and $6.9 million as of December 28, 2014. It is reasonably possible that the amount of unrecognized benefits with respect to certain of our unrecognized tax positions will significantly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4.4 million within the next 12 months primarily due to lapses of statutes of limitations and settlement of ongoing audits in various jurisdictions.</t>
  </si>
  <si>
    <t>Supplemental Equity Information</t>
  </si>
  <si>
    <t>Equity [Abstract]</t>
  </si>
  <si>
    <t>Supplemental equity information</t>
  </si>
  <si>
    <t>Supplemental equity information The following table summarizes equity account activity for the twenty-six week periods ended June 28, 2015 and June 29, 2014: In thousands TEGNA Inc. Shareholders’ Equity Noncontrolling Interests Total Equity Balance at Dec. 28, 2014 $ 3,254,914 $ 234,359 $ 3,489,273 Comprehensive income: Net income 228,761 30,213 258,974 Redeemable noncontrolling interest (income not available to shareholders) — (1,285 ) (1,285 ) Other comprehensive loss 18,386 (2,205 ) 16,181 Total comprehensive income 247,147 26,723 273,870 Dividends declared (90,840 ) — (90,840 ) Stock-based compensation 11,875 — 11,875 Treasury shares acquired (75,090 ) — (75,090 ) Other activity 19,139 (916 ) 18,223 Balance at Jun. 28, 2015 $ 3,367,145 $ 260,166 $ 3,627,311 Balance at Dec. 29, 2013 $ 2,693,098 $ 201,695 $ 2,894,793 Comprehensive income: Net income 267,626 27,875 295,501 Redeemable noncontrolling interest (income not available to shareholders) — (1,850 ) (1,850 ) Other comprehensive income 35,513 1,061 36,574 Total comprehensive income 303,139 27,086 330,225 Dividends declared (90,495 ) — (90,495 ) Stock-based compensation 17,208 — 17,208 Treasury shares acquired (75,815 ) — (75,815 ) Other activity 10,976 (2,311 ) 8,665 Balance at Jun. 29, 2014 $ 2,858,111 $ 226,470 $ 3,084,581 In August 2012, our CareerBuilder subsidiary acquired 74% of Economic Modeling Specialists Intl. (EMSI), a software firm that specializes in employment data and labor market analytics. In March 2015, CareerBuilder purchased an additional 11% ownership interest in EMSI. Holders of the remaining 15% ownership interest in EMSI hold put rights that permit them to put their equity interest to CareerBuilder. Since redemption of EMSI noncontrolling interest is outside of our control, the balance is presented on the Condensed Consolidated Balance Sheets in the caption “Redeemable noncontrolling interest.” The following table summarizes the components of, and the changes in, “Accumulated other comprehensive loss” (net of tax and noncontrolling interests): In thousands Retirement Plans Foreign Currency Translation Total Thirteen Weeks: Balance at Mar. 29, 2015 $ (1,145,406 ) $ 364,369 $ (781,037 ) Other comprehensive income (loss) before reclassifications (18,349 ) 29,343 10,994 Amounts reclassified from accumulated other comprehensive income 9,660 — 9,660 Other comprehensive income (loss) (8,689 ) 29,343 20,654 Balance at Jun. 28, 2015 $ (1,154,095 ) $ 393,712 $ (760,383 ) Balance at Mar. 30, 2014 $ (899,026 ) $ 431,830 $ (467,196 ) Other comprehensive income (loss) before reclassifications (11,042 ) 12,808 1,766 Amounts reclassified from accumulated other comprehensive income 6,888 — 6,888 Other comprehensive income (loss) (4,154 ) 12,808 8,654 Balance at Jun. 29, 2014 $ (903,180 ) $ 444,638 $ (458,542 ) Twenty-six Weeks: Balance at Dec. 28, 2014 $ (1,169,882 ) $ 391,113 $ (778,769 ) Other comprehensive income (loss) before reclassifications (3,518 ) 2,599 (919 ) Amounts reclassified from accumulated other comprehensive income 19,305 — 19,305 Other comprehensive income 15,787 2,599 18,386 Balance at Jun. 28, 2015 $ (1,154,095 ) $ 393,712 $ (760,383 ) Balance at Dec. 29, 2013 $ (921,232 ) $ 427,177 $ (494,055 ) Other comprehensive income before reclassifications 4,062 17,461 21,523 Amounts reclassified from accumulated other comprehensive income 13,990 — 13,990 Other comprehensive income 18,052 17,461 35,513 Balance at Jun. 29, 2014 $ (903,180 ) $ 444,638 $ (458,542 ) Accumulated other comprehensive loss components are included in computing net periodic post-retirement costs (see Notes 6 and 7 for more detail). Reclassifications out of accumulated other comprehensive loss related to these post-retirement plans include the following: In thousands Thirteen Weeks Ended Twenty-six Weeks Ended Jun. 28, 2015 Jun. 29, 2014 Jun. 28, 2015 Jun. 29, 2014 Amortization of prior service credit $ (618 ) $ (1,215 ) $ (1,236 ) $ (1,700 ) Amortization of actuarial loss 15,713 11,798 31,408 23,233 Total reclassifications, before tax 15,095 10,583 30,172 21,533 Income tax effect (5,435 ) (3,695 ) (10,867 ) (7,543 ) Total reclassifications, net of tax $ 9,660 $ 6,888 $ 19,305 $ 13,990</t>
  </si>
  <si>
    <t>Fair Value Measurement</t>
  </si>
  <si>
    <t>Fair Value Disclosures [Abstract]</t>
  </si>
  <si>
    <t>Fair value measurement</t>
  </si>
  <si>
    <t>Fair value measurement We measure and record in the accompanying condensed consolidated financial statements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ollowing table summarizes our assets and liabilities measured at fair value in the accompanying Condensed Consolidated Balance Sheets as of June 28, 2015 and December 28, 2014: In thousands Fair Value Measurements as of Jun. 28, 2015 Level 1 Level 2 Level 3 Total Employee compensation related investments $ 63,234 $ — $ — $ 63,234 Sundry investments 37,351 — — 37,351 Total assets $ 100,585 $ — $ — $ 100,585 Contingent consideration payable $ — $ — $ 786 $ 786 Total liabilities $ — $ — $ 786 $ 786 In thousands Fair Value Measurements as of Dec. 28, 2014 Level 1 Level 2 Level 3 Total Employee compensation related investments $ 41,017 $ — $ — $ 41,017 Sundry investments 36,641 — — 36,641 Total assets $ 77,658 $ — $ — $ 77,658 Contingent consideration payable $ — $ — $ 9,912 $ 9,912 Total liabilities $ — $ — $ 9,912 $ 9,912 Under certain acquisition agreements, we have agreed to pay the sellers earn-outs based on the future financial performance of the businesses. Contingent consideration payable in the table above represents the estimated fair value of future earn-outs payable under such agreements. The fair value of the contingent payments was measured based on the present value of the consideration expected to be transferred using a discounted cash flow analysis. The discount rate is a significant unobservable input in such present value computations. Discount rates ranged between 15% and 24% depending on the risk associated with the cash flows. Changes to the fair value of earn-outs are reflected in “Selling, general and administrative expenses” on our Condensed Consolidated Statements of Income. For the twenty-six weeks ended June 28, 2015, the contingent consideration decreased by $9.1 million as a result of payments and adjustments to fair value. The fair value of our total long-term debt, based on the bid and ask quotes for the related debt (Level 2), totaled $4.61 billion at June 28, 2015 and $4.65 billion at December 28, 2014. During the first quarter of 2015, a small Publishing Segment goodwill asset was impaired as the implied fair value of the goodwill was determined to be less than the recorded value. Implied fair value of the goodwill asset was zero . As a result, we recognized a non-cash goodwill impairment charge of $5.9 million to reduce the carrying value to the implied fair value. During the second quarter of 2014, certain Publishing Segment goodwill assets were impaired as the implied fair value of the goodwill was less than the recorded value. Implied fair value of the goodwill assets totaled $6.2 million , and we recognized a goodwill impairment charge of $15.3 million to reduce the carrying value to the implied fair value.</t>
  </si>
  <si>
    <t>Business Segment Information</t>
  </si>
  <si>
    <t>Segment Reporting [Abstract]</t>
  </si>
  <si>
    <t>Business segment information</t>
  </si>
  <si>
    <t xml:space="preserve"> Business segment information Our reportable segments based on our management and internal reporting structures are Broadcasting, Digital and Publishing. The Broadcasting Segment at the end of the second quarter includes our 46 owned and serviced television stations. The Digital Segment includes Cars.com, CareerBuilder, Shoplocal and PointRoll. The Publishing Segment principally includes local domestic publishing operations, Newsquest operations in the U.K. and the USA TODAY group. In thousands Thirteen Weeks Ended Twenty-six Weeks Ended Jun. 28, 2015 Jun. 29, 2014 Jun. 28, 2015 Jun. 29, 2014 Net Operating Revenues: Broadcasting $ 417,429 $ 398,258 $ 814,223 $ 780,526 Digital 338,147 194,381 670,846 374,116 Publishing 789,976 867,365 1,558,164 1,709,428 Intersegment eliminations (a) (24,160 ) — (49,076 ) — Total $ 1,521,392 $ 1,460,004 $ 2,994,157 $ 2,864,070 Operating Income (net of depreciation, amortization and facility consolidation and asset impairment charges): Broadcasting $ 176,502 $ 171,322 $ 351,832 $ 325,871 Digital 63,633 35,695 119,786 59,519 Publishing 47,249 53,239 65,554 96,227 Corporate (19,018 ) (17,754 ) (37,878 ) (35,121 ) Total $ 268,366 $ 242,502 $ 499,294 $ 446,496 Depreciation, amortization and facility consolidation and asset impairment charges: Broadcasting $ 21,825 $ 20,621 $ 43,086 $ 47,815 Digital 37,808 9,603 70,635 17,891 Publishing 39,241 53,123 75,366 89,714 Corporate 4,193 4,749 7,934 10,003 Total $ 103,067 $ 88,096 $ 197,021 $ 165,423 (a) Includes quarter-to-date intersegment eliminations of $19 million for Digital and $5 million for Publishing, and year-to-date intersegment eliminations of $1 million for Broadcasting, $38 million for Digital, and $10 million for Publishing.</t>
  </si>
  <si>
    <t>Earnings Per Share</t>
  </si>
  <si>
    <t>Earnings Per Share [Abstract]</t>
  </si>
  <si>
    <t>Earnings per share</t>
  </si>
  <si>
    <t>Earnings per share Our earnings per share (basic and diluted) are presented below: In thousands, except per share data Thirteen Weeks Ended Twenty-six Weeks Ended Jun. 28, 2015 Jun. 29, 2014 Jun. 28, 2015 Jun. 29, 2014 Net income attributable to TEGNA Inc. $ 115,867 $ 208,467 $ 228,761 $ 267,626 Weighted average number of common shares outstanding - basic 226,538 226,132 226,814 226,681 Effect of dilutive securities: Restricted stock 2,349 2,814 2,308 2,763 Performance share units 2,208 2,212 1,951 1,725 Stock options 825 948 854 1,018 Weighted average number of common shares outstanding - diluted 231,920 232,106 231,927 232,187 Net income per share - basic $ 0.51 $ 0.92 $ 1.01 $ 1.18 Net income per share - diluted $ 0.50 $ 0.90 $ 0.99 $ 1.15 The diluted earnings per share amounts exclude the effects of approximately 2.2 million stock options outstanding for the second quarter and year-to-date of 2014, as their inclusion would be antidilutive.</t>
  </si>
  <si>
    <t>Commitments, Contingencies and Other Matters</t>
  </si>
  <si>
    <t>Commitments and Contingencies Disclosure [Abstract]</t>
  </si>
  <si>
    <t>Commitments, contingencies and other matters</t>
  </si>
  <si>
    <t>Commitments, contingencies and other matters We, along with a number of our subsidiaries, are defendants in judicial and administrative proceedings involving matters incidental to our business. Management believes any liability that exists as a result of these matters is immaterial.</t>
  </si>
  <si>
    <t>Subsequent Events</t>
  </si>
  <si>
    <t>Subsequent Events [Abstract]</t>
  </si>
  <si>
    <t>Subsequent events In August 2014, we announced our plan to separate into two independent, publicly traded companies: a broadcasting and digital company, which would operate under the name TEGNA, and a publishing company that would retain the name Gannett Co., Inc. On June 29, 2015, we completed the previously announced spin-off. Under the terms of the transaction, our shareholders retained their shares of TEGNA common stock, which now trades on the NYSE under the symbol “TGNA,” and also received one share of stock of the “new Gannett” publishing business for every two shares of our stock they owned on the record date of June 22, 2015. New Gannett shares trade on the NYSE under the symbol GCI. On July 15, 2015, we announced a binding definitive agreement for the sale of our corporate headquarters in McLean, Virginia to Tamares Tysons Corner LLC, an affiliate of Tamares, for a purchase price of $270 million . The purchaser has made a $27 million non-refundable deposit pursuant to the purchase agreement. The sale transaction is expected to close late in the third quarter or early in the fourth quarter, subject to the satisfaction of customary closing conditions.</t>
  </si>
  <si>
    <t>Basis of Presentation and Summary of Significant Accounting Policies (Policies)</t>
  </si>
  <si>
    <t>Basis of presentation</t>
  </si>
  <si>
    <t>Basis of presentation: Our accompanying unaudited condensed consolidated financial statements have been prepared in accordance with the instructions for Form 10-Q and, therefore, do not include all information and footnotes which are normally included in the Form 10-K and annual report to shareholders. In our opinion, the financial statements reflect all adjustments of a normal recurring nature necessary for a fair presentation of results for the interim periods presented.</t>
  </si>
  <si>
    <t>Variable interest entities (VIE)</t>
  </si>
  <si>
    <t>Variable Interest Entities (VIE): A variable interest entity is an entity that lacks equity investors or whose equity investors lack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are obligated to absorb losses or the right to receive returns that would significantly impact the VIE.</t>
  </si>
  <si>
    <t>Recent accounting standards</t>
  </si>
  <si>
    <t>Recent accounting standards: In July 2015, the Financial Accounting Standards Board (FASB) delayed the effective date for Accounting Standards Update (ASU) 2014-09 Revenue from Contracts with Customers (Topic 606).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are required to adopt the standard in the first quarter of 2018 and retroactively apply it to our 2016 and 2017 financial results at the time of adoption. Under the new rules, we are permitted to adopt the new standard in 2017. We can also choose to apply the standard using either the full retrospective approach or a modified retrospective approach, which recognizes a cumulative catch up adjustment to the opening balance of retained earnings. We are currently assessing the impact and timing of adopting this pronouncement, and the transition method we will use. In April 2015, the FASB issued ASU 2015-03 Interest - Imputation of Interest (Subtopic 835-30) Simplifying the Presentation of Debt Issuance Costs . Under the ASU, an entity presents their debt issuance cost on the balance sheet as a direct deduction from the carrying amount of their debt liability, similar to their debt discounts, rather than as an asset as has been done previously. Amortization of the cost is reported as interest expense. We are required to adopt ASU 2015-03 in the first quarter of 2016, with early adoption also being permitted. We are required to apply the new guidance on a retrospective basis, wherein the balance sheet of each period presented is adjusted to reflect the effects of applying the new guidance. At the end of the second quarter, we had $48.6 million of debt issuance costs recorded as assets, which amount to less than 1% of our total assets.</t>
  </si>
  <si>
    <t>Basis of Presentation and Summary of Significant Accounting Policies (Tables)</t>
  </si>
  <si>
    <t>Schedule of Variable Interest Entities</t>
  </si>
  <si>
    <t>The carrying amounts and classification of the assets and liabilities of the consolidated VIEs mentioned above and included in our consolidated balance sheets were as follows: In thousands Jun. 28, 2015 Dec. 28, 2014 Current assets $ 18,857 $ 20,541 Plant, property and equipment, net 9,711 10,084 Intangible and other assets 28,989 29,412 Total assets $ 57,557 $ 60,037 Current liabilities $ 10,342 $ 11,635 Noncurrent liabilities 21,850 26,028 Total liabilities $ 32,192 $ 37,663</t>
  </si>
  <si>
    <t>Goodwill and Other Intangible Assets (Tables)</t>
  </si>
  <si>
    <t>Schedule of Intangible Assets and Goodwill</t>
  </si>
  <si>
    <t>The following table displays goodwill, indefinite-lived intangible assets, and amortizable intangible assets at June 28, 2015 and December 28, 2014: In thousands Jun. 28, 2015 Dec. 28, 2014 Gross Accumulated Amortization Gross Accumulated Amortization Goodwill $ 4,525,618 $ — $ 4,499,927 $ — Indefinite-lived intangibles: Television station FCC licenses 1,191,950 — 1,191,950 — Mastheads and trade names 975,708 — 951,776 — Amortizable intangible assets: Customer relationships 1,100,567 256,326 1,078,738 212,438 Other 279,377 71,557 282,856 53,289</t>
  </si>
  <si>
    <t>Changes in the Company's Net Goodwill</t>
  </si>
  <si>
    <t>The following table summarizes the changes in our net goodwill balance through June 28, 2015: In thousands Broadcasting Digital Publishing Total Balance at Dec. 28, 2014: Goodwill $ 2,578,601 $ 1,488,139 $ 7,662,543 $ 11,729,283 Accumulated impairment losses — (151,970 ) (7,077,386 ) (7,229,356 ) Net balance at Dec. 28, 2014 2,578,601 1,336,169 585,157 4,499,927 Activity during the period: Acquisitions and adjustments 817 2,248 32,731 35,796 Impairment — — (5,940 ) (5,940 ) Foreign currency exchange rate changes — (6,367 ) 2,202 (4,165 ) Total 817 (4,119 ) 28,993 25,691 Balance at Jun. 28, 2015: Goodwill 2,579,418 1,484,020 7,721,831 11,785,269 Accumulated impairment losses — (151,970 ) (7,107,681 ) (7,259,651 ) Net balance at Jun. 28, 2015 $ 2,579,418 $ 1,332,050 $ 614,150 $ 4,525,618</t>
  </si>
  <si>
    <t>Long-Term Debt (Tables)</t>
  </si>
  <si>
    <t>Summary Long-term debt</t>
  </si>
  <si>
    <t>Our long-term debt is summarized below: In thousands Jun. 28, 2015 Dec. 28, 2014 Unsecured floating rate term loan due quarterly through August 2018 $ 107,400 $ 123,200 VIE unsecured floating rate term loans due quarterly through December 2018 29,291 33,379 Unsecured notes bearing fixed rate interest at 10% due June 2015 — 66,568 Unsecured notes bearing fixed rate interest at 6.375% due September 2015 250,000 250,000 Unsecured notes bearing fixed rate interest at 10% due April 2016 193,429 193,429 Borrowings under revolving credit agreement expiring August 2018 685,000 640,000 Unsecured notes bearing fixed rate interest at 7.125% due September 2018 250,000 250,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480,120 4,521,576 Other (fair market value adjustments and discounts) (19,064 ) (25,694 ) Total long-term debt 4,461,056 4,495,882 Less current portion of long-term debt maturities of VIE loans 7,854 7,854 Long-term debt, net of current portion $ 4,453,202 $ 4,488,028</t>
  </si>
  <si>
    <t>Retirement Plans (Tables)</t>
  </si>
  <si>
    <t>Benefit costs</t>
  </si>
  <si>
    <t>Our retirement plan costs include costs for qualified and nonqualified plans and are presented in the following table: In thousands Thirteen Weeks Ended Twenty-six Weeks Ended Jun. 28, 2015 Jun. 29, 2014 Jun. 28, 2015 Jun. 29, 2014 Service cost-benefits earned during the period $ 1,340 $ 877 $ 2,674 $ 2,708 Interest cost on benefit obligation 38,462 42,372 76,789 84,738 Expected return on plan assets (56,252 ) (59,174 ) (112,321 ) (117,748 ) Amortization of prior service cost 1,882 1,901 3,764 3,783 Amortization of actuarial loss 15,313 11,674 30,608 22,901 Expense (credit) for company-sponsored retirement plans $ 745 $ (2,350 ) $ 1,514 $ (3,618 )</t>
  </si>
  <si>
    <t>Post-retirement Benefits Other Than Pension (Tables)</t>
  </si>
  <si>
    <t>Postretirement benefit costs for health care and life insurance</t>
  </si>
  <si>
    <t>Post-retirement benefit costs for health care and life insurance are presented in the following table: In thousands Thirteen Weeks Ended Twenty-six Weeks Ended Jun. 28, 2015 Jun. 29, 2014 Jun. 28, 2015 Jun. 29, 2014 Service cost-benefits earned during the period $ 106 $ 68 $ 212 $ 186 Interest cost on net benefit obligation 993 1,030 1,986 2,515 Amortization of prior service credit (2,500 ) (3,116 ) (5,000 ) (5,483 ) Amortization of actuarial loss 400 124 800 332 Net periodic post-retirement benefit credit $ (1,001 ) $ (1,894 ) $ (2,002 ) $ (2,450 )</t>
  </si>
  <si>
    <t>Supplemental Equity Information (Tables)</t>
  </si>
  <si>
    <t>Schedule of Equity</t>
  </si>
  <si>
    <t>The following table summarizes equity account activity for the twenty-six week periods ended June 28, 2015 and June 29, 2014: In thousands TEGNA Inc. Shareholders’ Equity Noncontrolling Interests Total Equity Balance at Dec. 28, 2014 $ 3,254,914 $ 234,359 $ 3,489,273 Comprehensive income: Net income 228,761 30,213 258,974 Redeemable noncontrolling interest (income not available to shareholders) — (1,285 ) (1,285 ) Other comprehensive loss 18,386 (2,205 ) 16,181 Total comprehensive income 247,147 26,723 273,870 Dividends declared (90,840 ) — (90,840 ) Stock-based compensation 11,875 — 11,875 Treasury shares acquired (75,090 ) — (75,090 ) Other activity 19,139 (916 ) 18,223 Balance at Jun. 28, 2015 $ 3,367,145 $ 260,166 $ 3,627,311 Balance at Dec. 29, 2013 $ 2,693,098 $ 201,695 $ 2,894,793 Comprehensive income: Net income 267,626 27,875 295,501 Redeemable noncontrolling interest (income not available to shareholders) — (1,850 ) (1,850 ) Other comprehensive income 35,513 1,061 36,574 Total comprehensive income 303,139 27,086 330,225 Dividends declared (90,495 ) — (90,495 ) Stock-based compensation 17,208 — 17,208 Treasury shares acquired (75,815 ) — (75,815 ) Other activity 10,976 (2,311 ) 8,665 Balance at Jun. 29, 2014 $ 2,858,111 $ 226,470 $ 3,084,581</t>
  </si>
  <si>
    <t>Schedule of Accumulated Other Comprehensive Income (Loss)</t>
  </si>
  <si>
    <t>The following table summarizes the components of, and the changes in, “Accumulated other comprehensive loss” (net of tax and noncontrolling interests): In thousands Retirement Plans Foreign Currency Translation Total Thirteen Weeks: Balance at Mar. 29, 2015 $ (1,145,406 ) $ 364,369 $ (781,037 ) Other comprehensive income (loss) before reclassifications (18,349 ) 29,343 10,994 Amounts reclassified from accumulated other comprehensive income 9,660 — 9,660 Other comprehensive income (loss) (8,689 ) 29,343 20,654 Balance at Jun. 28, 2015 $ (1,154,095 ) $ 393,712 $ (760,383 ) Balance at Mar. 30, 2014 $ (899,026 ) $ 431,830 $ (467,196 ) Other comprehensive income (loss) before reclassifications (11,042 ) 12,808 1,766 Amounts reclassified from accumulated other comprehensive income 6,888 — 6,888 Other comprehensive income (loss) (4,154 ) 12,808 8,654 Balance at Jun. 29, 2014 $ (903,180 ) $ 444,638 $ (458,542 ) Twenty-six Weeks: Balance at Dec. 28, 2014 $ (1,169,882 ) $ 391,113 $ (778,769 ) Other comprehensive income (loss) before reclassifications (3,518 ) 2,599 (919 ) Amounts reclassified from accumulated other comprehensive income 19,305 — 19,305 Other comprehensive income 15,787 2,599 18,386 Balance at Jun. 28, 2015 $ (1,154,095 ) $ 393,712 $ (760,383 ) Balance at Dec. 29, 2013 $ (921,232 ) $ 427,177 $ (494,055 ) Other comprehensive income before reclassifications 4,062 17,461 21,523 Amounts reclassified from accumulated other comprehensive income 13,990 — 13,990 Other comprehensive income 18,052 17,461 35,513 Balance at Jun. 29, 2014 $ (903,180 ) $ 444,638 $ (458,542 )</t>
  </si>
  <si>
    <t>Reclassification out of Accumulated Other Comprehensive Income</t>
  </si>
  <si>
    <t xml:space="preserve"> Reclassifications out of accumulated other comprehensive loss related to these post-retirement plans include the following: In thousands Thirteen Weeks Ended Twenty-six Weeks Ended Jun. 28, 2015 Jun. 29, 2014 Jun. 28, 2015 Jun. 29, 2014 Amortization of prior service credit $ (618 ) $ (1,215 ) $ (1,236 ) $ (1,700 ) Amortization of actuarial loss 15,713 11,798 31,408 23,233 Total reclassifications, before tax 15,095 10,583 30,172 21,533 Income tax effect (5,435 ) (3,695 ) (10,867 ) (7,543 ) Total reclassifications, net of tax $ 9,660 $ 6,888 $ 19,305 $ 13,990</t>
  </si>
  <si>
    <t>Fair Value Measurement (Tables)</t>
  </si>
  <si>
    <t>Financial Instruments Measured at Fair Value</t>
  </si>
  <si>
    <t>The following table summarizes our assets and liabilities measured at fair value in the accompanying Condensed Consolidated Balance Sheets as of June 28, 2015 and December 28, 2014: In thousands Fair Value Measurements as of Jun. 28, 2015 Level 1 Level 2 Level 3 Total Employee compensation related investments $ 63,234 $ — $ — $ 63,234 Sundry investments 37,351 — — 37,351 Total assets $ 100,585 $ — $ — $ 100,585 Contingent consideration payable $ — $ — $ 786 $ 786 Total liabilities $ — $ — $ 786 $ 786 In thousands Fair Value Measurements as of Dec. 28, 2014 Level 1 Level 2 Level 3 Total Employee compensation related investments $ 41,017 $ — $ — $ 41,017 Sundry investments 36,641 — — 36,641 Total assets $ 77,658 $ — $ — $ 77,658 Contingent consideration payable $ — $ — $ 9,912 $ 9,912 Total liabilities $ — $ — $ 9,912 $ 9,912</t>
  </si>
  <si>
    <t>Business Segment Information (Tables)</t>
  </si>
  <si>
    <t>In thousands Thirteen Weeks Ended Twenty-six Weeks Ended Jun. 28, 2015 Jun. 29, 2014 Jun. 28, 2015 Jun. 29, 2014 Net Operating Revenues: Broadcasting $ 417,429 $ 398,258 $ 814,223 $ 780,526 Digital 338,147 194,381 670,846 374,116 Publishing 789,976 867,365 1,558,164 1,709,428 Intersegment eliminations (a) (24,160 ) — (49,076 ) — Total $ 1,521,392 $ 1,460,004 $ 2,994,157 $ 2,864,070 Operating Income (net of depreciation, amortization and facility consolidation and asset impairment charges): Broadcasting $ 176,502 $ 171,322 $ 351,832 $ 325,871 Digital 63,633 35,695 119,786 59,519 Publishing 47,249 53,239 65,554 96,227 Corporate (19,018 ) (17,754 ) (37,878 ) (35,121 ) Total $ 268,366 $ 242,502 $ 499,294 $ 446,496 Depreciation, amortization and facility consolidation and asset impairment charges: Broadcasting $ 21,825 $ 20,621 $ 43,086 $ 47,815 Digital 37,808 9,603 70,635 17,891 Publishing 39,241 53,123 75,366 89,714 Corporate 4,193 4,749 7,934 10,003 Total $ 103,067 $ 88,096 $ 197,021 $ 165,423 (a) Includes quarter-to-date intersegment eliminations of $19 million for Digital and $5 million for Publishing, and year-to-date intersegment eliminations of $1 million for Broadcasting, $38 million for Digital, and $10 million for Publishing.</t>
  </si>
  <si>
    <t>Earnings Per Share (Tables)</t>
  </si>
  <si>
    <t>Schedule of Earnings Per Share, Basic and Diluted</t>
  </si>
  <si>
    <t>Our earnings per share (basic and diluted) are presented below: In thousands, except per share data Thirteen Weeks Ended Twenty-six Weeks Ended Jun. 28, 2015 Jun. 29, 2014 Jun. 28, 2015 Jun. 29, 2014 Net income attributable to TEGNA Inc. $ 115,867 $ 208,467 $ 228,761 $ 267,626 Weighted average number of common shares outstanding - basic 226,538 226,132 226,814 226,681 Effect of dilutive securities: Restricted stock 2,349 2,814 2,308 2,763 Performance share units 2,208 2,212 1,951 1,725 Stock options 825 948 854 1,018 Weighted average number of common shares outstanding - diluted 231,920 232,106 231,927 232,187 Net income per share - basic $ 0.51 $ 0.92 $ 1.01 $ 1.18 Net income per share - diluted $ 0.50 $ 0.90 $ 0.99 $ 1.15</t>
  </si>
  <si>
    <t>Basis of Presentation and Summary of Significant Accounting Policies (Details) $ in Thousands</t>
  </si>
  <si>
    <t>Jun. 28, 2015USD ($)station</t>
  </si>
  <si>
    <t>Dec. 28, 2014USD ($)</t>
  </si>
  <si>
    <t>Number of TV stations owned by VIE, total | station</t>
  </si>
  <si>
    <t>Number of TV stations owned by VIE, consolidated | station</t>
  </si>
  <si>
    <t>Variable Interest Entity [Line Items]</t>
  </si>
  <si>
    <t>Plant, property and equipment, net</t>
  </si>
  <si>
    <t>Debt issuance cost</t>
  </si>
  <si>
    <t>Debt issuance cost as percent of total assets, less than</t>
  </si>
  <si>
    <t>1.00%</t>
  </si>
  <si>
    <t>VIE Consolidated for Four Stations in Louisville, KY; Portland OR; and Tucson, AZ</t>
  </si>
  <si>
    <t>Acquisitions and Dispositions (Details Textual)</t>
  </si>
  <si>
    <t>1 Months Ended</t>
  </si>
  <si>
    <t>Mar. 31, 2015</t>
  </si>
  <si>
    <t>Jun. 01, 2015</t>
  </si>
  <si>
    <t>Feb. 28, 2015</t>
  </si>
  <si>
    <t>Aug. 31, 2012</t>
  </si>
  <si>
    <t>Economic Modeling</t>
  </si>
  <si>
    <t>Acquisitions Investments and Disposals [Line Items]</t>
  </si>
  <si>
    <t>Percentage change in ownership percentage</t>
  </si>
  <si>
    <t>11.00%</t>
  </si>
  <si>
    <t>Ownership percentage</t>
  </si>
  <si>
    <t>85.00%</t>
  </si>
  <si>
    <t>74.00%</t>
  </si>
  <si>
    <t>Noncontrolling Interest, Ownership Percentage by Noncontrolling Owners</t>
  </si>
  <si>
    <t>15.00%</t>
  </si>
  <si>
    <t>Texas-New Mexico Newspapers Partnership</t>
  </si>
  <si>
    <t>100.00%</t>
  </si>
  <si>
    <t>Ownership interest acquired (as a percent)</t>
  </si>
  <si>
    <t>59.36%</t>
  </si>
  <si>
    <t>California Newspapers Partnership [Member]</t>
  </si>
  <si>
    <t>19.49%</t>
  </si>
  <si>
    <t>Facility Consolidation and Asset Impairment Charges (Details Textual) - USD ($) $ in Millions</t>
  </si>
  <si>
    <t>Mar. 29, 2015</t>
  </si>
  <si>
    <t>Facility and Asset Impairment Charges (Textual) [Abstract]</t>
  </si>
  <si>
    <t>Asset impairment and other charges, pre-tax amount</t>
  </si>
  <si>
    <t>Digital</t>
  </si>
  <si>
    <t>Asset impairment charges</t>
  </si>
  <si>
    <t>Publishing</t>
  </si>
  <si>
    <t>Goodwill impairment loss</t>
  </si>
  <si>
    <t>Goodwill and Other Intangible Assets (Details) - USD ($) $ in Thousands</t>
  </si>
  <si>
    <t>Goodwill and Intangible Assets Disclosure [Line Items]</t>
  </si>
  <si>
    <t>Customer Relationships</t>
  </si>
  <si>
    <t>Amortizable intangible assets</t>
  </si>
  <si>
    <t>Amortizable intangible assets, accumulated amortization</t>
  </si>
  <si>
    <t>Television Station FCC Licenses</t>
  </si>
  <si>
    <t>Indefinite-lived intangibles</t>
  </si>
  <si>
    <t>Indefinite-lived intangibles (including goodwill), accumulated amortization</t>
  </si>
  <si>
    <t>Mastheads and Trade Names</t>
  </si>
  <si>
    <t>Goodwill and Other Intangible Assets (Details 1) - USD ($) $ in Thousands</t>
  </si>
  <si>
    <t>Changes in the Company's net goodwill</t>
  </si>
  <si>
    <t>Ending balance</t>
  </si>
  <si>
    <t>Activity during the period:</t>
  </si>
  <si>
    <t>Impairment</t>
  </si>
  <si>
    <t>Operating Segments</t>
  </si>
  <si>
    <t>Goodwill before accumulated impairment losses beginning balance</t>
  </si>
  <si>
    <t>Accumulated impairment losses beginning balance</t>
  </si>
  <si>
    <t>Acquisitions and adjustments</t>
  </si>
  <si>
    <t>Foreign currency exchange rate changes</t>
  </si>
  <si>
    <t>Accumulated impairment losses ending balance</t>
  </si>
  <si>
    <t>Operating Segments | Broadcasting</t>
  </si>
  <si>
    <t>Operating Segments | Digital</t>
  </si>
  <si>
    <t>Operating Segments | Publishing</t>
  </si>
  <si>
    <t>Goodwill and Other Intangible Assets (Details Textual)</t>
  </si>
  <si>
    <t>Oct. 01, 2014</t>
  </si>
  <si>
    <t>Classified Ventures</t>
  </si>
  <si>
    <t>73.00%</t>
  </si>
  <si>
    <t>Long-Term Debt (Details) - USD ($) $ in Thousands</t>
  </si>
  <si>
    <t>Debt Instrument [Line Items]</t>
  </si>
  <si>
    <t>Total principal long-term debt</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Principal long-term debt</t>
  </si>
  <si>
    <t>VIE unsecured floating rate term loans due quarterly through December 2018</t>
  </si>
  <si>
    <t>Unsecured notes bearing fixed rate interest at 10% due June 2015</t>
  </si>
  <si>
    <t>Stated interest rate (as a percent)</t>
  </si>
  <si>
    <t>10.00%</t>
  </si>
  <si>
    <t>Unsecured notes bearing fixed rate interest at 6.375% due September 2015</t>
  </si>
  <si>
    <t>6.375%</t>
  </si>
  <si>
    <t>Unsecured notes bearing fixed rate interest at 10% due April 2016</t>
  </si>
  <si>
    <t>Borrowings under revolving credit agreement expiring August 2018</t>
  </si>
  <si>
    <t>Unsecured notes bearing fixed rate interest at 7.125% due September 2018</t>
  </si>
  <si>
    <t>7.125%</t>
  </si>
  <si>
    <t>Unsecured notes bearing fixed rate interest at 5.125% due October 2019</t>
  </si>
  <si>
    <t>5.125%</t>
  </si>
  <si>
    <t>Unsecured notes bearing fixed rate interest at 5.125% due July 2020</t>
  </si>
  <si>
    <t>Unsecured notes bearing fixed rate interest at 4.875% due September 2021</t>
  </si>
  <si>
    <t>4.875%</t>
  </si>
  <si>
    <t>Unsecured notes bearing fixed rate interest at 6.375% due October 2023</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Additional Information (Details) $ in Thousands</t>
  </si>
  <si>
    <t>Jun. 29, 2015USD ($)transaction</t>
  </si>
  <si>
    <t>Jun. 28, 2015USD ($)</t>
  </si>
  <si>
    <t>Decrease of long-term debt</t>
  </si>
  <si>
    <t>Repayments of long-term debt</t>
  </si>
  <si>
    <t>Unused borrowing capacity</t>
  </si>
  <si>
    <t>Revolving line of credit facility</t>
  </si>
  <si>
    <t>Additional borrowing from revolving line of credit</t>
  </si>
  <si>
    <t>Subsequent Event</t>
  </si>
  <si>
    <t>Number of debt transactions | transaction</t>
  </si>
  <si>
    <t>Line of Credit | Subsequent Event | Amended and Restated Competitive Advance and Revolving Credit Agreement</t>
  </si>
  <si>
    <t>Maximum borrowing capacity</t>
  </si>
  <si>
    <t>Maximum total leverage ratio, for first 18 months</t>
  </si>
  <si>
    <t>Maximum total leverage ratio, from 18th to the 30th month</t>
  </si>
  <si>
    <t>Maximum total leverage ratio, thereafter</t>
  </si>
  <si>
    <t>Increase in maximum borrowing capacity</t>
  </si>
  <si>
    <t>Line of Credit | Subsequent Event | Minimum | Amended and Restated Competitive Advance and Revolving Credit Agreement</t>
  </si>
  <si>
    <t>Commitment fee percentage</t>
  </si>
  <si>
    <t>25.00%</t>
  </si>
  <si>
    <t>Line of Credit | Subsequent Event | Maximum | Amended and Restated Competitive Advance and Revolving Credit Agreement</t>
  </si>
  <si>
    <t>40.00%</t>
  </si>
  <si>
    <t>Line of Credit | Subsequent Event | Federal Funds Effective Rate | Amended and Restated Competitive Advance and Revolving Credit Agreement</t>
  </si>
  <si>
    <t>Basis spread on variable rate (as a percent)</t>
  </si>
  <si>
    <t>0.50%</t>
  </si>
  <si>
    <t>Line of Credit | Subsequent Event | LIBOR | Amended and Restated Competitive Advance and Revolving Credit Agreement</t>
  </si>
  <si>
    <t>Line of Credit | Subsequent Event | LIBOR | Minimum | Amended and Restated Competitive Advance and Revolving Credit Agreement</t>
  </si>
  <si>
    <t>1.75%</t>
  </si>
  <si>
    <t>Line of Credit | Subsequent Event | LIBOR | Maximum | Amended and Restated Competitive Advance and Revolving Credit Agreement</t>
  </si>
  <si>
    <t>2.50%</t>
  </si>
  <si>
    <t>Line of Credit | Subsequent Event | ABR | Minimum | Amended and Restated Competitive Advance and Revolving Credit Agreement</t>
  </si>
  <si>
    <t>0.75%</t>
  </si>
  <si>
    <t>Line of Credit | Subsequent Event | ABR | Maximum | Amended and Restated Competitive Advance and Revolving Credit Agreement</t>
  </si>
  <si>
    <t>1.50%</t>
  </si>
  <si>
    <t>Term loan | Subsequent Event | Amended and Restated Competitive Advance and Revolving Credit Agreement</t>
  </si>
  <si>
    <t>Debt term</t>
  </si>
  <si>
    <t>5 years</t>
  </si>
  <si>
    <t>Retirement Plans (Details) - Retirement Plans - USD ($) $ in Thousands</t>
  </si>
  <si>
    <t>Company's pension costs</t>
  </si>
  <si>
    <t>Service cost-benefits earned during the period</t>
  </si>
  <si>
    <t>Interest cost on benefit obligation</t>
  </si>
  <si>
    <t>Expected return on plan assets</t>
  </si>
  <si>
    <t>Amortization of prior service cost</t>
  </si>
  <si>
    <t>Total expense (credit)</t>
  </si>
  <si>
    <t>Retirement Plans (Details Textual) - 6 months ended Jun. 28, 2015 - Retirement Plans £ in Millions, $ in Millions</t>
  </si>
  <si>
    <t>GBP (£)</t>
  </si>
  <si>
    <t>USD ($)</t>
  </si>
  <si>
    <t>Gannett Retirement Plan</t>
  </si>
  <si>
    <t>Contribution to the defined benefit plans</t>
  </si>
  <si>
    <t>Voluntary contributions by employer</t>
  </si>
  <si>
    <t>Newsquest Retirement Plan</t>
  </si>
  <si>
    <t>Newsquest Retirement Plan | United Kingdom, Pounds</t>
  </si>
  <si>
    <t>Contribution to the defined benefit plans | £</t>
  </si>
  <si>
    <t>Post-retirement Benefits Other Than Pension (Details) - Post-retirement benefits other than pension - USD ($) $ in Thousands</t>
  </si>
  <si>
    <t>Interest cost on net benefit obligation</t>
  </si>
  <si>
    <t>Amortization of prior service credit</t>
  </si>
  <si>
    <t>Post-retirement Benefits Other Than Pension (Details Textual) - USD ($) $ in Thousands</t>
  </si>
  <si>
    <t>Mar. 30, 2014</t>
  </si>
  <si>
    <t>Defined Benefit Plans and Other Postretirement Benefit Plans Table Text Block [Line Items]</t>
  </si>
  <si>
    <t>Income Taxes (Details Textual) - USD ($) $ in Millions</t>
  </si>
  <si>
    <t>Income Taxes (Textual) [Abstract]</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Details) - USD ($) $ in Thousands</t>
  </si>
  <si>
    <t>Increase (Decrease) in Stockholders' Equity [Roll Forward]</t>
  </si>
  <si>
    <t>Beginning Balance</t>
  </si>
  <si>
    <t>Comprehensive income:</t>
  </si>
  <si>
    <t>Other comprehensive income (loss)</t>
  </si>
  <si>
    <t>Dividends declared</t>
  </si>
  <si>
    <t>Stock-based compensation</t>
  </si>
  <si>
    <t>Treasury shares acquired</t>
  </si>
  <si>
    <t>Other activity</t>
  </si>
  <si>
    <t>Ending Balance</t>
  </si>
  <si>
    <t>Gannett Co., Inc. Shareholders' Equity</t>
  </si>
  <si>
    <t>Noncontrolling Interests</t>
  </si>
  <si>
    <t>Supplemental Equity Information (Details Textual) - Economic Modeling</t>
  </si>
  <si>
    <t>Noncontrolling Interest [Line Items]</t>
  </si>
  <si>
    <t>Percentage of acquired company</t>
  </si>
  <si>
    <t>Shareholders for remaining of ownership percentage</t>
  </si>
  <si>
    <t>Supplemental Equity Information (Details 1) - USD ($) $ in Thousands</t>
  </si>
  <si>
    <t>Increase (Decrease) in Accumulated Other Comprehensive Income (Loss) [Roll Forward]</t>
  </si>
  <si>
    <t>Other comprehensive income (loss) before reclassifications</t>
  </si>
  <si>
    <t>Amounts reclassified from accumulated other comprehensive income</t>
  </si>
  <si>
    <t>Foreign Currency Translation</t>
  </si>
  <si>
    <t>Supplemental Equity Information (Details 2) - USD ($) $ in Thousands</t>
  </si>
  <si>
    <t>Reclassification Adjustment out of Accumulated Other Comprehensive Income [Line Items]</t>
  </si>
  <si>
    <t>Income tax effect</t>
  </si>
  <si>
    <t>Accumulated Defined Benefit Plans Adjustment</t>
  </si>
  <si>
    <t>Accumulated Defined Benefit Plans Adjustment | Reclassification out of Accumulated Other Comprehensive Income</t>
  </si>
  <si>
    <t>Fair Value Measurement (Details) - USD ($) $ in Thousands</t>
  </si>
  <si>
    <t>assets and liabilities measured at fair value</t>
  </si>
  <si>
    <t>Employee compensation related investments</t>
  </si>
  <si>
    <t>Sundry investments</t>
  </si>
  <si>
    <t>Contingent consideration payable</t>
  </si>
  <si>
    <t>Fair Value Measurement (Details Textual) - USD ($)</t>
  </si>
  <si>
    <t>Fair Value, Assets and Liabilities Measured on Recurring and Nonrecurring Basis [Line Items]</t>
  </si>
  <si>
    <t>Decrease in contingent consideration</t>
  </si>
  <si>
    <t>Fair value of total long-term debt</t>
  </si>
  <si>
    <t>Minimum | Level 3</t>
  </si>
  <si>
    <t>Fair value inputs, discount rate</t>
  </si>
  <si>
    <t>Maximum | Level 3</t>
  </si>
  <si>
    <t>24.00%</t>
  </si>
  <si>
    <t>Publishing | Fair Value, Measurements, Nonrecurring</t>
  </si>
  <si>
    <t>Goodwill, fair value disclosure</t>
  </si>
  <si>
    <t>Business Segment Information (Details) $ in Thousands</t>
  </si>
  <si>
    <t>Jun. 29, 2014USD ($)</t>
  </si>
  <si>
    <t>Segment Reporting Information [Line Items]</t>
  </si>
  <si>
    <t>Operating Income (net of depreciation, amortization and facility consolidation charges and asset impairment charges)</t>
  </si>
  <si>
    <t>Depreciation, amortization and facility consolidation charges and asset impairment charges</t>
  </si>
  <si>
    <t>Broadcasting</t>
  </si>
  <si>
    <t>Number of television stations | station</t>
  </si>
  <si>
    <t>Corporate</t>
  </si>
  <si>
    <t>Intersegment Eliminations</t>
  </si>
  <si>
    <t>Intersegment Eliminations | Broadcasting</t>
  </si>
  <si>
    <t>Intersegment Eliminations | Digital</t>
  </si>
  <si>
    <t>Intersegment Eliminations | Publishing</t>
  </si>
  <si>
    <t>Earnings Per Share (Details) - USD ($) $ / shares in Units, shares in Thousands, $ in Thousands</t>
  </si>
  <si>
    <t>Earnings Per Share, Basic and Diluted [Abstract]</t>
  </si>
  <si>
    <t>Weighted average number of common shares outstanding - basic</t>
  </si>
  <si>
    <t>Effect of dilutive securities:</t>
  </si>
  <si>
    <t>Weighted average number of common shares outstanding - diluted</t>
  </si>
  <si>
    <t>Restricted Stock</t>
  </si>
  <si>
    <t>Dilutive securities</t>
  </si>
  <si>
    <t>Performance Share Units</t>
  </si>
  <si>
    <t>Stock Options</t>
  </si>
  <si>
    <t>Earnings Per Share (Details Textual) - Jun. 29, 2014 - shares shares in Millions</t>
  </si>
  <si>
    <t>Diluted earnings per share amounts excluded stock options outstanding</t>
  </si>
  <si>
    <t>Subsequent Events (Details) - Subsequent Event $ in Millions</t>
  </si>
  <si>
    <t>Jul. 15, 2015USD ($)</t>
  </si>
  <si>
    <t>Jun. 29, 2015entity</t>
  </si>
  <si>
    <t>Subsequent Event [Line Items]</t>
  </si>
  <si>
    <t>Number of independent, publicly traded companies (in entities) | entity</t>
  </si>
  <si>
    <t>Spinoff of Gannett Co., Inc., conversion ratio of stake in new company for current shareholders (in shares)</t>
  </si>
  <si>
    <t>Sale of corporate headquarters, purchase price</t>
  </si>
  <si>
    <t>Non-refundable deposit made by purchas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t="s" r="A1" s="1">
        <v>0</v>
      </c>
      <c t="s" r="B1" s="2">
        <v>1</v>
      </c>
    </row>
    <row spans="1:2" r="2">
      <c t="s" r="A2" s="3">
        <v>2</v>
      </c>
    </row>
    <row spans="1:2" r="3">
      <c t="s" r="A3" s="4">
        <v>3</v>
      </c>
      <c t="s" r="B3" s="4">
        <v>4</v>
      </c>
    </row>
    <row spans="1:2" r="4">
      <c t="s" r="A4" s="4">
        <v>5</v>
      </c>
      <c t="n" r="B4" s="5">
        <v>39899</v>
      </c>
    </row>
    <row spans="1:2" r="5">
      <c t="s" r="A5" s="4">
        <v>6</v>
      </c>
      <c t="s" r="B5" s="4">
        <v>7</v>
      </c>
    </row>
    <row spans="1:2" r="6">
      <c t="s" r="A6" s="4">
        <v>8</v>
      </c>
      <c t="s" r="B6" s="4">
        <v>9</v>
      </c>
    </row>
    <row spans="1:2" r="7">
      <c t="s" r="A7" s="4">
        <v>10</v>
      </c>
      <c t="s" r="B7" s="4">
        <v>11</v>
      </c>
    </row>
    <row spans="1:2" r="8">
      <c t="s" r="A8" s="4">
        <v>12</v>
      </c>
      <c t="n" r="B8" s="5">
        <v>2015</v>
      </c>
    </row>
    <row spans="1:2" r="9">
      <c t="s" r="A9" s="4">
        <v>13</v>
      </c>
      <c t="s" r="B9" s="6">
        <v>14</v>
      </c>
    </row>
    <row spans="1:2" r="10">
      <c t="s" r="A10" s="4">
        <v>15</v>
      </c>
      <c t="s" r="B10" s="4">
        <v>16</v>
      </c>
    </row>
    <row spans="1:2" r="11">
      <c t="s" r="A11" s="4">
        <v>17</v>
      </c>
      <c t="s" r="B11" s="4">
        <v>18</v>
      </c>
    </row>
    <row spans="1:2" r="12">
      <c t="s" r="A12" s="4">
        <v>19</v>
      </c>
      <c t="n" r="B12" s="5">
        <v>226471846</v>
      </c>
    </row>
    <row spans="1:2" r="13">
      <c t="s" r="A13" s="4">
        <v>20</v>
      </c>
      <c t="s" r="B13" s="4">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89</v>
      </c>
    </row>
    <row spans="1:2" r="2">
      <c t="s" r="B2" s="2">
        <v>23</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89</v>
      </c>
    </row>
    <row spans="1:2" r="2">
      <c t="s" r="B2" s="2">
        <v>23</v>
      </c>
    </row>
    <row spans="1:2" r="3">
      <c t="s" r="A3" s="3">
        <v>181</v>
      </c>
    </row>
    <row spans="1:2" r="4">
      <c t="s" r="A4" s="4">
        <v>54</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3</v>
      </c>
      <c t="s" r="B1" s="2">
        <v>89</v>
      </c>
    </row>
    <row spans="1:2" r="2">
      <c t="s" r="B2" s="2">
        <v>23</v>
      </c>
    </row>
    <row spans="1:2" r="3">
      <c t="s" r="A3" s="4">
        <v>183</v>
      </c>
    </row>
    <row spans="1:2" r="4">
      <c t="s" r="A4" s="3">
        <v>184</v>
      </c>
    </row>
    <row spans="1:2" r="5">
      <c t="s" r="A5" s="4">
        <v>185</v>
      </c>
      <c t="s" r="B5"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7</v>
      </c>
      <c t="s" r="B1" s="2">
        <v>89</v>
      </c>
    </row>
    <row spans="1:2" r="2">
      <c t="s" r="B2" s="2">
        <v>23</v>
      </c>
    </row>
    <row spans="1:2" r="3">
      <c t="s" r="A3" s="4">
        <v>188</v>
      </c>
    </row>
    <row spans="1:2" r="4">
      <c t="s" r="A4" s="3">
        <v>184</v>
      </c>
    </row>
    <row spans="1:2" r="5">
      <c t="s" r="A5" s="4">
        <v>188</v>
      </c>
      <c t="s" r="B5"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89</v>
      </c>
    </row>
    <row spans="1:2" r="2">
      <c t="s" r="B2" s="2">
        <v>23</v>
      </c>
    </row>
    <row spans="1:2" r="3">
      <c t="s" r="A3" s="3">
        <v>191</v>
      </c>
    </row>
    <row spans="1:2" r="4">
      <c t="s" r="A4" s="4">
        <v>49</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89</v>
      </c>
    </row>
    <row spans="1:2" r="2">
      <c t="s" r="B2" s="2">
        <v>23</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89</v>
      </c>
    </row>
    <row spans="1:2" r="2">
      <c t="s" r="B2" s="2">
        <v>23</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89</v>
      </c>
    </row>
    <row spans="1:2" r="2">
      <c t="s" r="B2" s="2">
        <v>23</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89</v>
      </c>
    </row>
    <row spans="1:2" r="2">
      <c t="s" r="B2" s="2">
        <v>23</v>
      </c>
    </row>
    <row spans="1:2" r="3">
      <c t="s" r="A3" s="3">
        <v>20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89</v>
      </c>
    </row>
    <row spans="1:2" r="2">
      <c t="s" r="B2" s="2">
        <v>23</v>
      </c>
    </row>
    <row spans="1:2" r="3">
      <c t="s" r="A3" s="3">
        <v>210</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3</v>
      </c>
      <c t="s" r="D1" s="2">
        <v>24</v>
      </c>
    </row>
    <row spans="1:4" r="2">
      <c t="s" r="A2" s="3">
        <v>25</v>
      </c>
    </row>
    <row spans="1:4" r="3">
      <c t="s" r="A3" s="4">
        <v>26</v>
      </c>
      <c t="n" r="C3" s="7">
        <v>219088</v>
      </c>
      <c t="n" r="D3" s="7">
        <v>118484</v>
      </c>
    </row>
    <row spans="1:4" r="4">
      <c t="s" r="A4" s="4">
        <v>27</v>
      </c>
      <c t="n" r="C4" s="5">
        <v>858038</v>
      </c>
      <c t="n" r="D4" s="5">
        <v>912004</v>
      </c>
    </row>
    <row spans="1:4" r="5">
      <c t="s" r="A5" s="4">
        <v>28</v>
      </c>
      <c t="n" r="C5" s="5">
        <v>36212</v>
      </c>
      <c t="n" r="D5" s="5">
        <v>72763</v>
      </c>
    </row>
    <row spans="1:4" r="6">
      <c t="s" r="A6" s="4">
        <v>29</v>
      </c>
      <c t="n" r="C6" s="5">
        <v>37993</v>
      </c>
      <c t="n" r="D6" s="5">
        <v>38861</v>
      </c>
    </row>
    <row spans="1:4" r="7">
      <c t="s" r="A7" s="4">
        <v>30</v>
      </c>
      <c t="n" r="C7" s="5">
        <v>167950</v>
      </c>
      <c t="n" r="D7" s="5">
        <v>158648</v>
      </c>
    </row>
    <row spans="1:4" r="8">
      <c t="s" r="A8" s="4">
        <v>31</v>
      </c>
      <c t="n" r="C8" s="5">
        <v>211479</v>
      </c>
      <c t="n" r="D8" s="5">
        <v>69998</v>
      </c>
    </row>
    <row spans="1:4" r="9">
      <c t="s" r="A9" s="4">
        <v>32</v>
      </c>
      <c t="n" r="C9" s="5">
        <v>85637</v>
      </c>
      <c t="n" r="D9" s="5">
        <v>109707</v>
      </c>
    </row>
    <row spans="1:4" r="10">
      <c t="s" r="A10" s="4">
        <v>33</v>
      </c>
      <c t="n" r="C10" s="5">
        <v>1616397</v>
      </c>
      <c t="n" r="D10" s="5">
        <v>1480465</v>
      </c>
    </row>
    <row spans="1:4" r="11">
      <c t="s" r="A11" s="3">
        <v>34</v>
      </c>
    </row>
    <row spans="1:4" r="12">
      <c t="s" r="A12" s="4">
        <v>35</v>
      </c>
      <c t="n" r="C12" s="5">
        <v>3595275</v>
      </c>
      <c t="n" r="D12" s="5">
        <v>3901869</v>
      </c>
    </row>
    <row spans="1:4" r="13">
      <c t="s" r="A13" s="4">
        <v>36</v>
      </c>
      <c t="n" r="C13" s="5">
        <v>-2219824</v>
      </c>
      <c t="n" r="D13" s="5">
        <v>-2292654</v>
      </c>
    </row>
    <row spans="1:4" r="14">
      <c t="s" r="A14" s="4">
        <v>37</v>
      </c>
      <c t="n" r="C14" s="5">
        <v>1375451</v>
      </c>
      <c t="n" r="D14" s="5">
        <v>1609215</v>
      </c>
    </row>
    <row spans="1:4" r="15">
      <c t="s" r="A15" s="3">
        <v>38</v>
      </c>
    </row>
    <row spans="1:4" r="16">
      <c t="s" r="A16" s="4">
        <v>39</v>
      </c>
      <c t="n" r="C16" s="5">
        <v>4525618</v>
      </c>
      <c t="n" r="D16" s="5">
        <v>4499927</v>
      </c>
    </row>
    <row spans="1:4" r="17">
      <c t="s" r="A17" s="4">
        <v>40</v>
      </c>
      <c t="n" r="C17" s="5">
        <v>3219719</v>
      </c>
      <c t="n" r="D17" s="5">
        <v>3239593</v>
      </c>
    </row>
    <row spans="1:4" r="18">
      <c t="s" r="A18" s="4">
        <v>30</v>
      </c>
      <c t="n" r="C18" s="5">
        <v>58741</v>
      </c>
      <c t="n" r="D18" s="5">
        <v>63647</v>
      </c>
    </row>
    <row spans="1:4" r="19">
      <c t="s" r="A19" s="4">
        <v>41</v>
      </c>
      <c t="n" r="C19" s="5">
        <v>297843</v>
      </c>
      <c t="n" r="D19" s="5">
        <v>312608</v>
      </c>
    </row>
    <row spans="1:4" r="20">
      <c t="s" r="A20" s="4">
        <v>42</v>
      </c>
      <c t="n" r="C20" s="5">
        <v>8101921</v>
      </c>
      <c t="n" r="D20" s="5">
        <v>8115775</v>
      </c>
    </row>
    <row spans="1:4" r="21">
      <c t="s" r="A21" s="4">
        <v>43</v>
      </c>
      <c t="s" r="B21" s="4">
        <v>44</v>
      </c>
      <c t="n" r="C21" s="5">
        <v>11093769</v>
      </c>
      <c t="n" r="D21" s="5">
        <v>11205455</v>
      </c>
    </row>
    <row spans="1:4" r="22">
      <c t="s" r="A22" s="3">
        <v>45</v>
      </c>
    </row>
    <row spans="1:4" r="23">
      <c t="s" r="A23" s="4">
        <v>46</v>
      </c>
      <c t="n" r="C23" s="5">
        <v>227706</v>
      </c>
      <c t="n" r="D23" s="5">
        <v>281784</v>
      </c>
    </row>
    <row spans="1:4" r="24">
      <c t="s" r="A24" s="4">
        <v>47</v>
      </c>
      <c t="n" r="C24" s="5">
        <v>502710</v>
      </c>
      <c t="n" r="D24" s="5">
        <v>564628</v>
      </c>
    </row>
    <row spans="1:4" r="25">
      <c t="s" r="A25" s="4">
        <v>48</v>
      </c>
      <c t="n" r="C25" s="5">
        <v>45504</v>
      </c>
      <c t="n" r="D25" s="5">
        <v>45309</v>
      </c>
    </row>
    <row spans="1:4" r="26">
      <c t="s" r="A26" s="4">
        <v>49</v>
      </c>
      <c t="n" r="C26" s="5">
        <v>38068</v>
      </c>
      <c t="n" r="D26" s="5">
        <v>11267</v>
      </c>
    </row>
    <row spans="1:4" r="27">
      <c t="s" r="A27" s="4">
        <v>50</v>
      </c>
      <c t="n" r="C27" s="5">
        <v>233274</v>
      </c>
      <c t="n" r="D27" s="5">
        <v>217094</v>
      </c>
    </row>
    <row spans="1:4" r="28">
      <c t="s" r="A28" s="4">
        <v>51</v>
      </c>
      <c t="n" r="C28" s="5">
        <v>7854</v>
      </c>
      <c t="n" r="D28" s="5">
        <v>7854</v>
      </c>
    </row>
    <row spans="1:4" r="29">
      <c t="s" r="A29" s="4">
        <v>52</v>
      </c>
      <c t="n" r="C29" s="5">
        <v>1055116</v>
      </c>
      <c t="n" r="D29" s="5">
        <v>1127936</v>
      </c>
    </row>
    <row spans="1:4" r="30">
      <c t="s" r="A30" s="3">
        <v>53</v>
      </c>
    </row>
    <row spans="1:4" r="31">
      <c t="s" r="A31" s="4">
        <v>49</v>
      </c>
      <c t="n" r="C31" s="5">
        <v>57762</v>
      </c>
      <c t="n" r="D31" s="5">
        <v>56578</v>
      </c>
    </row>
    <row spans="1:4" r="32">
      <c t="s" r="A32" s="4">
        <v>30</v>
      </c>
      <c t="n" r="C32" s="5">
        <v>717475</v>
      </c>
      <c t="n" r="D32" s="5">
        <v>650372</v>
      </c>
    </row>
    <row spans="1:4" r="33">
      <c t="s" r="A33" s="4">
        <v>54</v>
      </c>
      <c t="n" r="C33" s="5">
        <v>4453202</v>
      </c>
      <c t="n" r="D33" s="5">
        <v>4488028</v>
      </c>
    </row>
    <row spans="1:4" r="34">
      <c t="s" r="A34" s="4">
        <v>55</v>
      </c>
      <c t="n" r="C34" s="5">
        <v>91110</v>
      </c>
      <c t="n" r="D34" s="5">
        <v>97648</v>
      </c>
    </row>
    <row spans="1:4" r="35">
      <c t="s" r="A35" s="4">
        <v>56</v>
      </c>
      <c t="n" r="C35" s="5">
        <v>787734</v>
      </c>
      <c t="n" r="D35" s="5">
        <v>941715</v>
      </c>
    </row>
    <row spans="1:4" r="36">
      <c t="s" r="A36" s="4">
        <v>57</v>
      </c>
      <c t="n" r="C36" s="5">
        <v>291244</v>
      </c>
      <c t="n" r="D36" s="5">
        <v>333435</v>
      </c>
    </row>
    <row spans="1:4" r="37">
      <c t="s" r="A37" s="4">
        <v>58</v>
      </c>
      <c t="n" r="C37" s="5">
        <v>6398527</v>
      </c>
      <c t="n" r="D37" s="5">
        <v>6567776</v>
      </c>
    </row>
    <row spans="1:4" r="38">
      <c t="s" r="A38" s="4">
        <v>59</v>
      </c>
      <c t="s" r="B38" s="4">
        <v>44</v>
      </c>
      <c t="n" r="C38" s="5">
        <v>7453643</v>
      </c>
      <c t="n" r="D38" s="5">
        <v>7695712</v>
      </c>
    </row>
    <row spans="1:4" r="39">
      <c t="s" r="A39" s="4">
        <v>60</v>
      </c>
      <c t="n" r="C39" s="7">
        <v>12815</v>
      </c>
      <c t="n" r="D39" s="7">
        <v>20470</v>
      </c>
    </row>
    <row spans="1:4" r="40">
      <c t="s" r="A40" s="4">
        <v>61</v>
      </c>
    </row>
    <row spans="1:4" r="41">
      <c t="s" r="A41" s="3">
        <v>62</v>
      </c>
    </row>
    <row spans="1:4" r="42">
      <c t="s" r="A42" s="4">
        <v>63</v>
      </c>
      <c t="n" r="C42" s="7">
        <v>0</v>
      </c>
      <c t="n" r="D42" s="7">
        <v>0</v>
      </c>
    </row>
    <row spans="1:4" r="43">
      <c t="s" r="A43" s="4">
        <v>64</v>
      </c>
      <c t="n" r="C43" s="5">
        <v>324419</v>
      </c>
      <c t="n" r="D43" s="5">
        <v>324419</v>
      </c>
    </row>
    <row spans="1:4" r="44">
      <c t="s" r="A44" s="4">
        <v>65</v>
      </c>
      <c t="n" r="C44" s="5">
        <v>524094</v>
      </c>
      <c t="n" r="D44" s="5">
        <v>546406</v>
      </c>
    </row>
    <row spans="1:4" r="45">
      <c t="s" r="A45" s="4">
        <v>66</v>
      </c>
      <c t="n" r="C45" s="5">
        <v>8740291</v>
      </c>
      <c t="n" r="D45" s="5">
        <v>8602369</v>
      </c>
    </row>
    <row spans="1:4" r="46">
      <c t="s" r="A46" s="4">
        <v>67</v>
      </c>
      <c t="n" r="C46" s="5">
        <v>-760383</v>
      </c>
      <c t="n" r="D46" s="5">
        <v>-778769</v>
      </c>
    </row>
    <row spans="1:4" r="47">
      <c t="s" r="A47" s="4">
        <v>68</v>
      </c>
      <c t="n" r="C47" s="5">
        <v>8828421</v>
      </c>
      <c t="n" r="D47" s="5">
        <v>8694425</v>
      </c>
    </row>
    <row spans="1:4" r="48">
      <c t="s" r="A48" s="4">
        <v>69</v>
      </c>
      <c t="n" r="C48" s="5">
        <v>-5461276</v>
      </c>
      <c t="n" r="D48" s="5">
        <v>-5439511</v>
      </c>
    </row>
    <row spans="1:4" r="49">
      <c t="s" r="A49" s="4">
        <v>70</v>
      </c>
      <c t="n" r="C49" s="5">
        <v>3367145</v>
      </c>
      <c t="n" r="D49" s="5">
        <v>3254914</v>
      </c>
    </row>
    <row spans="1:4" r="50">
      <c t="s" r="A50" s="4">
        <v>71</v>
      </c>
      <c t="n" r="C50" s="5">
        <v>260166</v>
      </c>
      <c t="n" r="D50" s="5">
        <v>234359</v>
      </c>
    </row>
    <row spans="1:4" r="51">
      <c t="s" r="A51" s="4">
        <v>72</v>
      </c>
      <c t="n" r="C51" s="5">
        <v>3627311</v>
      </c>
      <c t="n" r="D51" s="5">
        <v>3489273</v>
      </c>
    </row>
    <row spans="1:4" r="52">
      <c t="s" r="A52" s="4">
        <v>73</v>
      </c>
      <c t="n" r="C52" s="7">
        <v>11093769</v>
      </c>
      <c t="n" r="D52" s="7">
        <v>11205455</v>
      </c>
    </row>
    <row spans="1:4" r="53">
      <c t="n" r="A53"/>
    </row>
    <row spans="1:4" r="54">
      <c t="s" r="A54" s="4">
        <v>44</v>
      </c>
      <c t="s" r="B54" s="4">
        <v>74</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89</v>
      </c>
    </row>
    <row spans="1:2" r="2">
      <c t="s" r="B2" s="2">
        <v>23</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6</v>
      </c>
      <c t="s" r="B1" s="2">
        <v>89</v>
      </c>
    </row>
    <row spans="1:2" r="2">
      <c t="s" r="B2" s="2">
        <v>23</v>
      </c>
    </row>
    <row spans="1:2" r="3">
      <c t="s" r="A3" s="3">
        <v>166</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3</v>
      </c>
      <c t="s" r="B1" s="2">
        <v>89</v>
      </c>
    </row>
    <row spans="1:2" r="2">
      <c t="s" r="B2" s="2">
        <v>23</v>
      </c>
    </row>
    <row spans="1:2" r="3">
      <c t="s" r="A3" s="3">
        <v>166</v>
      </c>
    </row>
    <row spans="1:2" r="4">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6</v>
      </c>
      <c t="s" r="B1" s="2">
        <v>89</v>
      </c>
    </row>
    <row spans="1:2" r="2">
      <c t="s" r="B2" s="2">
        <v>23</v>
      </c>
    </row>
    <row spans="1:2" r="3">
      <c t="s" r="A3" s="3">
        <v>177</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1</v>
      </c>
      <c t="s" r="B1" s="2">
        <v>89</v>
      </c>
    </row>
    <row spans="1:2" r="2">
      <c t="s" r="B2" s="2">
        <v>23</v>
      </c>
    </row>
    <row spans="1:2" r="3">
      <c t="s" r="A3" s="3">
        <v>181</v>
      </c>
    </row>
    <row spans="1:2" r="4">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34</v>
      </c>
      <c t="s" r="B1" s="2">
        <v>89</v>
      </c>
    </row>
    <row spans="1:2" r="2">
      <c t="s" r="B2" s="2">
        <v>23</v>
      </c>
    </row>
    <row spans="1:2" r="3">
      <c t="s" r="A3" s="4">
        <v>183</v>
      </c>
    </row>
    <row spans="1:2" r="4">
      <c t="s" r="A4" s="3">
        <v>184</v>
      </c>
    </row>
    <row spans="1:2" r="5">
      <c t="s" r="A5" s="4">
        <v>235</v>
      </c>
      <c t="s" r="B5"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37</v>
      </c>
      <c t="s" r="B1" s="2">
        <v>89</v>
      </c>
    </row>
    <row spans="1:2" r="2">
      <c t="s" r="B2" s="2">
        <v>23</v>
      </c>
    </row>
    <row spans="1:2" r="3">
      <c t="s" r="A3" s="4">
        <v>188</v>
      </c>
    </row>
    <row spans="1:2" r="4">
      <c t="s" r="A4" s="3">
        <v>184</v>
      </c>
    </row>
    <row spans="1:2" r="5">
      <c t="s" r="A5" s="4">
        <v>238</v>
      </c>
      <c t="s" r="B5"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40</v>
      </c>
      <c t="s" r="B1" s="2">
        <v>89</v>
      </c>
    </row>
    <row spans="1:2" r="2">
      <c t="s" r="B2" s="2">
        <v>23</v>
      </c>
    </row>
    <row spans="1:2" r="3">
      <c t="s" r="A3" s="3">
        <v>194</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7</v>
      </c>
      <c t="s" r="B1" s="2">
        <v>89</v>
      </c>
    </row>
    <row spans="1:2" r="2">
      <c t="s" r="B2" s="2">
        <v>23</v>
      </c>
    </row>
    <row spans="1:2" r="3">
      <c t="s" r="A3" s="3">
        <v>198</v>
      </c>
    </row>
    <row spans="1:2" r="4">
      <c t="s" r="A4" s="4">
        <v>248</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0</v>
      </c>
      <c t="s" r="B1" s="2">
        <v>89</v>
      </c>
    </row>
    <row spans="1:2" r="2">
      <c t="s" r="B2" s="2">
        <v>23</v>
      </c>
    </row>
    <row spans="1:2" r="3">
      <c t="s" r="A3" s="3">
        <v>202</v>
      </c>
    </row>
    <row spans="1:2" r="4">
      <c t="s" r="A4" s="4">
        <v>201</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v>
      </c>
      <c t="s" r="B1" s="2">
        <v>23</v>
      </c>
      <c t="s" r="C1" s="2">
        <v>24</v>
      </c>
    </row>
    <row spans="1:3" r="2">
      <c t="s" r="A2" s="3">
        <v>76</v>
      </c>
    </row>
    <row spans="1:3" r="3">
      <c t="s" r="A3" s="4">
        <v>77</v>
      </c>
      <c t="n" r="B3" s="7">
        <v>20722</v>
      </c>
      <c t="n" r="C3" s="7">
        <v>16498</v>
      </c>
    </row>
    <row spans="1:3" r="4">
      <c t="s" r="A4" s="4">
        <v>78</v>
      </c>
      <c t="n" r="B4" s="7">
        <v>1</v>
      </c>
      <c t="n" r="C4" s="7">
        <v>1</v>
      </c>
    </row>
    <row spans="1:3" r="5">
      <c t="s" r="A5" s="4">
        <v>79</v>
      </c>
      <c t="n" r="B5" s="5">
        <v>2000000</v>
      </c>
      <c t="n" r="C5" s="5">
        <v>2000000</v>
      </c>
    </row>
    <row spans="1:3" r="6">
      <c t="s" r="A6" s="4">
        <v>80</v>
      </c>
      <c t="n" r="B6" s="5">
        <v>0</v>
      </c>
      <c t="n" r="C6" s="5">
        <v>0</v>
      </c>
    </row>
    <row spans="1:3" r="7">
      <c t="s" r="A7" s="4">
        <v>81</v>
      </c>
      <c t="n" r="B7" s="7">
        <v>1</v>
      </c>
      <c t="n" r="C7" s="7">
        <v>1</v>
      </c>
    </row>
    <row spans="1:3" r="8">
      <c t="s" r="A8" s="4">
        <v>82</v>
      </c>
      <c t="n" r="B8" s="5">
        <v>800000000</v>
      </c>
      <c t="n" r="C8" s="5">
        <v>800000000</v>
      </c>
    </row>
    <row spans="1:3" r="9">
      <c t="s" r="A9" s="4">
        <v>83</v>
      </c>
      <c t="n" r="B9" s="5">
        <v>324418632</v>
      </c>
      <c t="n" r="C9" s="5">
        <v>324418632</v>
      </c>
    </row>
    <row spans="1:3" r="10">
      <c t="s" r="A10" s="4">
        <v>84</v>
      </c>
      <c t="n" r="B10" s="5">
        <v>97946786</v>
      </c>
      <c t="n" r="C10" s="5">
        <v>97679541</v>
      </c>
    </row>
    <row spans="1:3" r="11">
      <c t="s" r="A11" s="4">
        <v>85</v>
      </c>
      <c t="n" r="B11" s="7">
        <v>57600</v>
      </c>
      <c t="n" r="C11" s="7">
        <v>60000</v>
      </c>
    </row>
    <row spans="1:3" r="12">
      <c t="s" r="A12" s="4">
        <v>86</v>
      </c>
      <c t="n" r="B12" s="7">
        <v>2900</v>
      </c>
      <c t="n" r="C12" s="7">
        <v>4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2</v>
      </c>
      <c t="s" r="B1" s="2">
        <v>89</v>
      </c>
    </row>
    <row spans="1:2" r="2">
      <c t="s" r="B2" s="2">
        <v>23</v>
      </c>
    </row>
    <row spans="1:2" r="3">
      <c t="s" r="A3" s="3">
        <v>206</v>
      </c>
    </row>
    <row spans="1:2" r="4">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55</v>
      </c>
      <c t="s" r="B1" s="2">
        <v>256</v>
      </c>
      <c t="s" r="C1" s="2">
        <v>257</v>
      </c>
    </row>
    <row spans="1:3" r="2">
      <c t="s" r="A2" s="3">
        <v>166</v>
      </c>
    </row>
    <row spans="1:3" r="3">
      <c t="s" r="A3" s="4">
        <v>258</v>
      </c>
      <c t="n" r="B3" s="5">
        <v>4</v>
      </c>
    </row>
    <row spans="1:3" r="4">
      <c t="s" r="A4" s="4">
        <v>259</v>
      </c>
      <c t="n" r="B4" s="5">
        <v>4</v>
      </c>
    </row>
    <row spans="1:3" r="5">
      <c t="s" r="A5" s="3">
        <v>260</v>
      </c>
    </row>
    <row spans="1:3" r="6">
      <c t="s" r="A6" s="4">
        <v>25</v>
      </c>
      <c t="n" r="B6" s="7">
        <v>1616397</v>
      </c>
      <c t="n" r="C6" s="7">
        <v>1480465</v>
      </c>
    </row>
    <row spans="1:3" r="7">
      <c t="s" r="A7" s="4">
        <v>261</v>
      </c>
      <c t="n" r="B7" s="5">
        <v>1375451</v>
      </c>
      <c t="n" r="C7" s="5">
        <v>1609215</v>
      </c>
    </row>
    <row spans="1:3" r="8">
      <c t="s" r="A8" s="4">
        <v>38</v>
      </c>
      <c t="n" r="B8" s="5">
        <v>8101921</v>
      </c>
      <c t="n" r="C8" s="5">
        <v>8115775</v>
      </c>
    </row>
    <row spans="1:3" r="9">
      <c t="s" r="A9" s="4">
        <v>43</v>
      </c>
      <c t="n" r="B9" s="5">
        <v>57600</v>
      </c>
      <c t="n" r="C9" s="5">
        <v>60000</v>
      </c>
    </row>
    <row spans="1:3" r="10">
      <c t="s" r="A10" s="4">
        <v>45</v>
      </c>
      <c t="n" r="B10" s="5">
        <v>1055116</v>
      </c>
      <c t="n" r="C10" s="5">
        <v>1127936</v>
      </c>
    </row>
    <row spans="1:3" r="11">
      <c t="s" r="A11" s="4">
        <v>53</v>
      </c>
      <c t="n" r="B11" s="5">
        <v>6398527</v>
      </c>
      <c t="n" r="C11" s="5">
        <v>6567776</v>
      </c>
    </row>
    <row spans="1:3" r="12">
      <c t="s" r="A12" s="4">
        <v>262</v>
      </c>
      <c t="n" r="B12" s="7">
        <v>48600</v>
      </c>
    </row>
    <row spans="1:3" r="13">
      <c t="s" r="A13" s="4">
        <v>263</v>
      </c>
      <c t="s" r="B13" s="4">
        <v>264</v>
      </c>
    </row>
    <row spans="1:3" r="14">
      <c t="s" r="A14" s="4">
        <v>265</v>
      </c>
    </row>
    <row spans="1:3" r="15">
      <c t="s" r="A15" s="3">
        <v>260</v>
      </c>
    </row>
    <row spans="1:3" r="16">
      <c t="s" r="A16" s="4">
        <v>25</v>
      </c>
      <c t="n" r="B16" s="7">
        <v>18857</v>
      </c>
      <c t="n" r="C16" s="5">
        <v>20541</v>
      </c>
    </row>
    <row spans="1:3" r="17">
      <c t="s" r="A17" s="4">
        <v>261</v>
      </c>
      <c t="n" r="B17" s="5">
        <v>9711</v>
      </c>
      <c t="n" r="C17" s="5">
        <v>10084</v>
      </c>
    </row>
    <row spans="1:3" r="18">
      <c t="s" r="A18" s="4">
        <v>38</v>
      </c>
      <c t="n" r="B18" s="5">
        <v>28989</v>
      </c>
      <c t="n" r="C18" s="5">
        <v>29412</v>
      </c>
    </row>
    <row spans="1:3" r="19">
      <c t="s" r="A19" s="4">
        <v>43</v>
      </c>
      <c t="n" r="B19" s="5">
        <v>57557</v>
      </c>
      <c t="n" r="C19" s="5">
        <v>60037</v>
      </c>
    </row>
    <row spans="1:3" r="20">
      <c t="s" r="A20" s="4">
        <v>45</v>
      </c>
      <c t="n" r="B20" s="5">
        <v>10342</v>
      </c>
      <c t="n" r="C20" s="5">
        <v>11635</v>
      </c>
    </row>
    <row spans="1:3" r="21">
      <c t="s" r="A21" s="4">
        <v>53</v>
      </c>
      <c t="n" r="B21" s="5">
        <v>21850</v>
      </c>
      <c t="n" r="C21" s="5">
        <v>26028</v>
      </c>
    </row>
    <row spans="1:3" r="22">
      <c t="s" r="A22" s="4">
        <v>59</v>
      </c>
      <c t="n" r="B22" s="7">
        <v>32192</v>
      </c>
      <c t="n" r="C22" s="7">
        <v>376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spans="1:6" r="1">
      <c t="s" r="A1" s="1">
        <v>266</v>
      </c>
      <c t="s" r="B1" s="2">
        <v>267</v>
      </c>
    </row>
    <row spans="1:6" r="2">
      <c t="s" r="B2" s="2">
        <v>268</v>
      </c>
      <c t="s" r="C2" s="2">
        <v>23</v>
      </c>
      <c t="s" r="D2" s="2">
        <v>269</v>
      </c>
      <c t="s" r="E2" s="2">
        <v>270</v>
      </c>
      <c t="s" r="F2" s="2">
        <v>271</v>
      </c>
    </row>
    <row spans="1:6" r="3">
      <c t="s" r="A3" s="4">
        <v>272</v>
      </c>
    </row>
    <row spans="1:6" r="4">
      <c t="s" r="A4" s="3">
        <v>273</v>
      </c>
    </row>
    <row spans="1:6" r="5">
      <c t="s" r="A5" s="4">
        <v>274</v>
      </c>
      <c t="s" r="B5" s="4">
        <v>275</v>
      </c>
    </row>
    <row spans="1:6" r="6">
      <c t="s" r="A6" s="4">
        <v>276</v>
      </c>
      <c t="s" r="B6" s="4">
        <v>277</v>
      </c>
      <c t="s" r="E6" s="4">
        <v>278</v>
      </c>
      <c t="s" r="F6" s="4">
        <v>278</v>
      </c>
    </row>
    <row spans="1:6" r="7">
      <c t="s" r="A7" s="4">
        <v>279</v>
      </c>
      <c t="s" r="C7" s="4">
        <v>280</v>
      </c>
    </row>
    <row spans="1:6" r="8">
      <c t="s" r="A8" s="4">
        <v>281</v>
      </c>
    </row>
    <row spans="1:6" r="9">
      <c t="s" r="A9" s="3">
        <v>273</v>
      </c>
    </row>
    <row spans="1:6" r="10">
      <c t="s" r="A10" s="4">
        <v>276</v>
      </c>
      <c t="s" r="D10" s="4">
        <v>282</v>
      </c>
    </row>
    <row spans="1:6" r="11">
      <c t="s" r="A11" s="4">
        <v>283</v>
      </c>
      <c t="s" r="D11" s="4">
        <v>284</v>
      </c>
    </row>
    <row spans="1:6" r="12">
      <c t="s" r="A12" s="4">
        <v>285</v>
      </c>
    </row>
    <row spans="1:6" r="13">
      <c t="s" r="A13" s="3">
        <v>273</v>
      </c>
    </row>
    <row spans="1:6" r="14">
      <c t="s" r="A14" s="4">
        <v>279</v>
      </c>
      <c t="s" r="D14"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87</v>
      </c>
      <c t="s" r="B1" s="2">
        <v>88</v>
      </c>
      <c t="s" r="E1" s="2">
        <v>89</v>
      </c>
    </row>
    <row spans="1:6" r="2">
      <c t="s" r="B2" s="2">
        <v>23</v>
      </c>
      <c t="s" r="C2" s="2">
        <v>288</v>
      </c>
      <c t="s" r="D2" s="2">
        <v>90</v>
      </c>
      <c t="s" r="E2" s="2">
        <v>23</v>
      </c>
      <c t="s" r="F2" s="2">
        <v>90</v>
      </c>
    </row>
    <row spans="1:6" r="3">
      <c t="s" r="A3" s="3">
        <v>289</v>
      </c>
    </row>
    <row spans="1:6" r="4">
      <c t="s" r="A4" s="4">
        <v>290</v>
      </c>
      <c t="n" r="B4" s="10">
        <v>20.8</v>
      </c>
      <c t="n" r="D4" s="10">
        <v>28.8</v>
      </c>
      <c t="n" r="E4" s="10">
        <v>33.2</v>
      </c>
      <c t="n" r="F4" s="10">
        <v>43.6</v>
      </c>
    </row>
    <row spans="1:6" r="5">
      <c t="s" r="A5" s="4">
        <v>291</v>
      </c>
    </row>
    <row spans="1:6" r="6">
      <c t="s" r="A6" s="3">
        <v>289</v>
      </c>
    </row>
    <row spans="1:6" r="7">
      <c t="s" r="A7" s="4">
        <v>292</v>
      </c>
      <c t="n" r="B7" s="10">
        <v>6.8</v>
      </c>
    </row>
    <row spans="1:6" r="8">
      <c t="s" r="A8" s="4">
        <v>293</v>
      </c>
    </row>
    <row spans="1:6" r="9">
      <c t="s" r="A9" s="3">
        <v>289</v>
      </c>
    </row>
    <row spans="1:6" r="10">
      <c t="s" r="A10" s="4">
        <v>294</v>
      </c>
      <c t="n" r="C10" s="10">
        <v>5.9</v>
      </c>
      <c t="n" r="D10" s="10">
        <v>15.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95</v>
      </c>
      <c t="s" r="B1" s="2">
        <v>23</v>
      </c>
      <c t="s" r="C1" s="2">
        <v>24</v>
      </c>
    </row>
    <row spans="1:3" r="2">
      <c t="s" r="A2" s="3">
        <v>296</v>
      </c>
    </row>
    <row spans="1:3" r="3">
      <c t="s" r="A3" s="4">
        <v>39</v>
      </c>
      <c t="n" r="B3" s="7">
        <v>4525618</v>
      </c>
      <c t="n" r="C3" s="7">
        <v>4499927</v>
      </c>
    </row>
    <row spans="1:3" r="4">
      <c t="s" r="A4" s="4">
        <v>297</v>
      </c>
    </row>
    <row spans="1:3" r="5">
      <c t="s" r="A5" s="3">
        <v>296</v>
      </c>
    </row>
    <row spans="1:3" r="6">
      <c t="s" r="A6" s="4">
        <v>298</v>
      </c>
      <c t="n" r="B6" s="5">
        <v>1100567</v>
      </c>
      <c t="n" r="C6" s="5">
        <v>1078738</v>
      </c>
    </row>
    <row spans="1:3" r="7">
      <c t="s" r="A7" s="4">
        <v>299</v>
      </c>
      <c t="n" r="B7" s="5">
        <v>256326</v>
      </c>
      <c t="n" r="C7" s="5">
        <v>212438</v>
      </c>
    </row>
    <row spans="1:3" r="8">
      <c t="s" r="A8" s="4">
        <v>121</v>
      </c>
    </row>
    <row spans="1:3" r="9">
      <c t="s" r="A9" s="3">
        <v>296</v>
      </c>
    </row>
    <row spans="1:3" r="10">
      <c t="s" r="A10" s="4">
        <v>298</v>
      </c>
      <c t="n" r="B10" s="5">
        <v>279377</v>
      </c>
      <c t="n" r="C10" s="5">
        <v>282856</v>
      </c>
    </row>
    <row spans="1:3" r="11">
      <c t="s" r="A11" s="4">
        <v>299</v>
      </c>
      <c t="n" r="B11" s="5">
        <v>71557</v>
      </c>
      <c t="n" r="C11" s="5">
        <v>53289</v>
      </c>
    </row>
    <row spans="1:3" r="12">
      <c t="s" r="A12" s="4">
        <v>300</v>
      </c>
    </row>
    <row spans="1:3" r="13">
      <c t="s" r="A13" s="3">
        <v>296</v>
      </c>
    </row>
    <row spans="1:3" r="14">
      <c t="s" r="A14" s="4">
        <v>301</v>
      </c>
      <c t="n" r="B14" s="5">
        <v>1191950</v>
      </c>
      <c t="n" r="C14" s="5">
        <v>1191950</v>
      </c>
    </row>
    <row spans="1:3" r="15">
      <c t="s" r="A15" s="4">
        <v>302</v>
      </c>
      <c t="n" r="B15" s="5">
        <v>0</v>
      </c>
      <c t="n" r="C15" s="5">
        <v>0</v>
      </c>
    </row>
    <row spans="1:3" r="16">
      <c t="s" r="A16" s="4">
        <v>303</v>
      </c>
    </row>
    <row spans="1:3" r="17">
      <c t="s" r="A17" s="3">
        <v>296</v>
      </c>
    </row>
    <row spans="1:3" r="18">
      <c t="s" r="A18" s="4">
        <v>301</v>
      </c>
      <c t="n" r="B18" s="5">
        <v>975708</v>
      </c>
      <c t="n" r="C18" s="5">
        <v>951776</v>
      </c>
    </row>
    <row spans="1:3" r="19">
      <c t="s" r="A19" s="4">
        <v>302</v>
      </c>
      <c t="n" r="B19" s="5">
        <v>0</v>
      </c>
      <c t="n" r="C19" s="5">
        <v>0</v>
      </c>
    </row>
    <row spans="1:3" r="20">
      <c t="s" r="A20" s="4">
        <v>39</v>
      </c>
    </row>
    <row spans="1:3" r="21">
      <c t="s" r="A21" s="3">
        <v>296</v>
      </c>
    </row>
    <row spans="1:3" r="22">
      <c t="s" r="A22" s="4">
        <v>39</v>
      </c>
      <c t="n" r="B22" s="5">
        <v>4525618</v>
      </c>
      <c t="n" r="C22" s="5">
        <v>4499927</v>
      </c>
    </row>
    <row spans="1:3" r="23">
      <c t="s" r="A23" s="4">
        <v>302</v>
      </c>
      <c t="n" r="B23" s="7">
        <v>0</v>
      </c>
      <c t="n" r="C23"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spans="1:4" r="1">
      <c t="s" r="A1" s="1">
        <v>304</v>
      </c>
      <c t="s" r="B1" s="2">
        <v>88</v>
      </c>
      <c t="s" r="D1" s="2">
        <v>89</v>
      </c>
    </row>
    <row spans="1:4" r="2">
      <c t="s" r="B2" s="2">
        <v>288</v>
      </c>
      <c t="s" r="C2" s="2">
        <v>90</v>
      </c>
      <c t="s" r="D2" s="2">
        <v>23</v>
      </c>
    </row>
    <row spans="1:4" r="3">
      <c t="s" r="A3" s="3">
        <v>305</v>
      </c>
    </row>
    <row spans="1:4" r="4">
      <c t="s" r="A4" s="4">
        <v>306</v>
      </c>
      <c t="n" r="B4" s="7">
        <v>4499927</v>
      </c>
      <c t="n" r="D4" s="7">
        <v>4499927</v>
      </c>
    </row>
    <row spans="1:4" r="5">
      <c t="s" r="A5" s="3">
        <v>307</v>
      </c>
    </row>
    <row spans="1:4" r="6">
      <c t="s" r="A6" s="4">
        <v>306</v>
      </c>
      <c t="n" r="D6" s="5">
        <v>4525618</v>
      </c>
    </row>
    <row spans="1:4" r="7">
      <c t="s" r="A7" s="4">
        <v>293</v>
      </c>
    </row>
    <row spans="1:4" r="8">
      <c t="s" r="A8" s="3">
        <v>307</v>
      </c>
    </row>
    <row spans="1:4" r="9">
      <c t="s" r="A9" s="4">
        <v>308</v>
      </c>
      <c t="n" r="B9" s="5">
        <v>-5900</v>
      </c>
      <c t="n" r="C9" s="7">
        <v>-15300</v>
      </c>
    </row>
    <row spans="1:4" r="10">
      <c t="s" r="A10" s="4">
        <v>309</v>
      </c>
    </row>
    <row spans="1:4" r="11">
      <c t="s" r="A11" s="3">
        <v>305</v>
      </c>
    </row>
    <row spans="1:4" r="12">
      <c t="s" r="A12" s="4">
        <v>310</v>
      </c>
      <c t="n" r="B12" s="5">
        <v>11729283</v>
      </c>
      <c t="n" r="D12" s="5">
        <v>11729283</v>
      </c>
    </row>
    <row spans="1:4" r="13">
      <c t="s" r="A13" s="4">
        <v>311</v>
      </c>
      <c t="n" r="B13" s="5">
        <v>-7229356</v>
      </c>
      <c t="n" r="D13" s="5">
        <v>-7229356</v>
      </c>
    </row>
    <row spans="1:4" r="14">
      <c t="s" r="A14" s="4">
        <v>306</v>
      </c>
      <c t="n" r="B14" s="5">
        <v>4499927</v>
      </c>
      <c t="n" r="D14" s="5">
        <v>4499927</v>
      </c>
    </row>
    <row spans="1:4" r="15">
      <c t="s" r="A15" s="3">
        <v>307</v>
      </c>
    </row>
    <row spans="1:4" r="16">
      <c t="s" r="A16" s="4">
        <v>312</v>
      </c>
      <c t="n" r="D16" s="5">
        <v>35796</v>
      </c>
    </row>
    <row spans="1:4" r="17">
      <c t="s" r="A17" s="4">
        <v>308</v>
      </c>
      <c t="n" r="D17" s="5">
        <v>-5940</v>
      </c>
    </row>
    <row spans="1:4" r="18">
      <c t="s" r="A18" s="4">
        <v>313</v>
      </c>
      <c t="n" r="D18" s="5">
        <v>-4165</v>
      </c>
    </row>
    <row spans="1:4" r="19">
      <c t="s" r="A19" s="4">
        <v>1</v>
      </c>
      <c t="n" r="D19" s="5">
        <v>25691</v>
      </c>
    </row>
    <row spans="1:4" r="20">
      <c t="s" r="A20" s="4">
        <v>310</v>
      </c>
      <c t="n" r="D20" s="5">
        <v>11785269</v>
      </c>
    </row>
    <row spans="1:4" r="21">
      <c t="s" r="A21" s="4">
        <v>314</v>
      </c>
      <c t="n" r="D21" s="5">
        <v>-7259651</v>
      </c>
    </row>
    <row spans="1:4" r="22">
      <c t="s" r="A22" s="4">
        <v>306</v>
      </c>
      <c t="n" r="D22" s="5">
        <v>4525618</v>
      </c>
    </row>
    <row spans="1:4" r="23">
      <c t="s" r="A23" s="4">
        <v>315</v>
      </c>
    </row>
    <row spans="1:4" r="24">
      <c t="s" r="A24" s="3">
        <v>305</v>
      </c>
    </row>
    <row spans="1:4" r="25">
      <c t="s" r="A25" s="4">
        <v>310</v>
      </c>
      <c t="n" r="B25" s="5">
        <v>2578601</v>
      </c>
      <c t="n" r="D25" s="5">
        <v>2578601</v>
      </c>
    </row>
    <row spans="1:4" r="26">
      <c t="s" r="A26" s="4">
        <v>311</v>
      </c>
      <c t="n" r="B26" s="5">
        <v>0</v>
      </c>
      <c t="n" r="D26" s="5">
        <v>0</v>
      </c>
    </row>
    <row spans="1:4" r="27">
      <c t="s" r="A27" s="4">
        <v>306</v>
      </c>
      <c t="n" r="B27" s="5">
        <v>2578601</v>
      </c>
      <c t="n" r="D27" s="5">
        <v>2578601</v>
      </c>
    </row>
    <row spans="1:4" r="28">
      <c t="s" r="A28" s="3">
        <v>307</v>
      </c>
    </row>
    <row spans="1:4" r="29">
      <c t="s" r="A29" s="4">
        <v>312</v>
      </c>
      <c t="n" r="D29" s="5">
        <v>817</v>
      </c>
    </row>
    <row spans="1:4" r="30">
      <c t="s" r="A30" s="4">
        <v>308</v>
      </c>
      <c t="n" r="D30" s="5">
        <v>0</v>
      </c>
    </row>
    <row spans="1:4" r="31">
      <c t="s" r="A31" s="4">
        <v>313</v>
      </c>
      <c t="n" r="D31" s="5">
        <v>0</v>
      </c>
    </row>
    <row spans="1:4" r="32">
      <c t="s" r="A32" s="4">
        <v>1</v>
      </c>
      <c t="n" r="D32" s="5">
        <v>817</v>
      </c>
    </row>
    <row spans="1:4" r="33">
      <c t="s" r="A33" s="4">
        <v>310</v>
      </c>
      <c t="n" r="D33" s="5">
        <v>2579418</v>
      </c>
    </row>
    <row spans="1:4" r="34">
      <c t="s" r="A34" s="4">
        <v>314</v>
      </c>
      <c t="n" r="D34" s="5">
        <v>0</v>
      </c>
    </row>
    <row spans="1:4" r="35">
      <c t="s" r="A35" s="4">
        <v>306</v>
      </c>
      <c t="n" r="D35" s="5">
        <v>2579418</v>
      </c>
    </row>
    <row spans="1:4" r="36">
      <c t="s" r="A36" s="4">
        <v>316</v>
      </c>
    </row>
    <row spans="1:4" r="37">
      <c t="s" r="A37" s="3">
        <v>305</v>
      </c>
    </row>
    <row spans="1:4" r="38">
      <c t="s" r="A38" s="4">
        <v>310</v>
      </c>
      <c t="n" r="B38" s="5">
        <v>1488139</v>
      </c>
      <c t="n" r="D38" s="5">
        <v>1488139</v>
      </c>
    </row>
    <row spans="1:4" r="39">
      <c t="s" r="A39" s="4">
        <v>311</v>
      </c>
      <c t="n" r="B39" s="5">
        <v>-151970</v>
      </c>
      <c t="n" r="D39" s="5">
        <v>-151970</v>
      </c>
    </row>
    <row spans="1:4" r="40">
      <c t="s" r="A40" s="4">
        <v>306</v>
      </c>
      <c t="n" r="B40" s="5">
        <v>1336169</v>
      </c>
      <c t="n" r="D40" s="5">
        <v>1336169</v>
      </c>
    </row>
    <row spans="1:4" r="41">
      <c t="s" r="A41" s="3">
        <v>307</v>
      </c>
    </row>
    <row spans="1:4" r="42">
      <c t="s" r="A42" s="4">
        <v>312</v>
      </c>
      <c t="n" r="D42" s="5">
        <v>2248</v>
      </c>
    </row>
    <row spans="1:4" r="43">
      <c t="s" r="A43" s="4">
        <v>308</v>
      </c>
      <c t="n" r="D43" s="5">
        <v>0</v>
      </c>
    </row>
    <row spans="1:4" r="44">
      <c t="s" r="A44" s="4">
        <v>313</v>
      </c>
      <c t="n" r="D44" s="5">
        <v>-6367</v>
      </c>
    </row>
    <row spans="1:4" r="45">
      <c t="s" r="A45" s="4">
        <v>1</v>
      </c>
      <c t="n" r="D45" s="5">
        <v>-4119</v>
      </c>
    </row>
    <row spans="1:4" r="46">
      <c t="s" r="A46" s="4">
        <v>310</v>
      </c>
      <c t="n" r="D46" s="5">
        <v>1484020</v>
      </c>
    </row>
    <row spans="1:4" r="47">
      <c t="s" r="A47" s="4">
        <v>314</v>
      </c>
      <c t="n" r="D47" s="5">
        <v>-151970</v>
      </c>
    </row>
    <row spans="1:4" r="48">
      <c t="s" r="A48" s="4">
        <v>306</v>
      </c>
      <c t="n" r="D48" s="5">
        <v>1332050</v>
      </c>
    </row>
    <row spans="1:4" r="49">
      <c t="s" r="A49" s="4">
        <v>317</v>
      </c>
    </row>
    <row spans="1:4" r="50">
      <c t="s" r="A50" s="3">
        <v>305</v>
      </c>
    </row>
    <row spans="1:4" r="51">
      <c t="s" r="A51" s="4">
        <v>310</v>
      </c>
      <c t="n" r="B51" s="5">
        <v>7662543</v>
      </c>
      <c t="n" r="D51" s="5">
        <v>7662543</v>
      </c>
    </row>
    <row spans="1:4" r="52">
      <c t="s" r="A52" s="4">
        <v>311</v>
      </c>
      <c t="n" r="B52" s="5">
        <v>-7077386</v>
      </c>
      <c t="n" r="D52" s="5">
        <v>-7077386</v>
      </c>
    </row>
    <row spans="1:4" r="53">
      <c t="s" r="A53" s="4">
        <v>306</v>
      </c>
      <c t="n" r="B53" s="7">
        <v>585157</v>
      </c>
      <c t="n" r="D53" s="5">
        <v>585157</v>
      </c>
    </row>
    <row spans="1:4" r="54">
      <c t="s" r="A54" s="3">
        <v>307</v>
      </c>
    </row>
    <row spans="1:4" r="55">
      <c t="s" r="A55" s="4">
        <v>312</v>
      </c>
      <c t="n" r="D55" s="5">
        <v>32731</v>
      </c>
    </row>
    <row spans="1:4" r="56">
      <c t="s" r="A56" s="4">
        <v>308</v>
      </c>
      <c t="n" r="D56" s="5">
        <v>-5940</v>
      </c>
    </row>
    <row spans="1:4" r="57">
      <c t="s" r="A57" s="4">
        <v>313</v>
      </c>
      <c t="n" r="D57" s="5">
        <v>2202</v>
      </c>
    </row>
    <row spans="1:4" r="58">
      <c t="s" r="A58" s="4">
        <v>1</v>
      </c>
      <c t="n" r="D58" s="5">
        <v>28993</v>
      </c>
    </row>
    <row spans="1:4" r="59">
      <c t="s" r="A59" s="4">
        <v>310</v>
      </c>
      <c t="n" r="D59" s="5">
        <v>7721831</v>
      </c>
    </row>
    <row spans="1:4" r="60">
      <c t="s" r="A60" s="4">
        <v>314</v>
      </c>
      <c t="n" r="D60" s="5">
        <v>-7107681</v>
      </c>
    </row>
    <row spans="1:4" r="61">
      <c t="s" r="A61" s="4">
        <v>306</v>
      </c>
      <c t="n" r="D61" s="7">
        <v>6141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18</v>
      </c>
      <c t="s" r="B1" s="2">
        <v>269</v>
      </c>
      <c t="s" r="C1" s="2">
        <v>319</v>
      </c>
    </row>
    <row spans="1:3" r="2">
      <c t="s" r="A2" s="4">
        <v>320</v>
      </c>
    </row>
    <row spans="1:3" r="3">
      <c t="s" r="A3" s="3">
        <v>296</v>
      </c>
    </row>
    <row spans="1:3" r="4">
      <c t="s" r="A4" s="4">
        <v>283</v>
      </c>
      <c t="s" r="C4" s="4">
        <v>321</v>
      </c>
    </row>
    <row spans="1:3" r="5">
      <c t="s" r="A5" s="4">
        <v>281</v>
      </c>
    </row>
    <row spans="1:3" r="6">
      <c t="s" r="A6" s="3">
        <v>296</v>
      </c>
    </row>
    <row spans="1:3" r="7">
      <c t="s" r="A7" s="4">
        <v>283</v>
      </c>
      <c t="s" r="B7" s="4">
        <v>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22</v>
      </c>
      <c t="s" r="B1" s="2">
        <v>23</v>
      </c>
      <c t="s" r="C1" s="2">
        <v>24</v>
      </c>
    </row>
    <row spans="1:3" r="2">
      <c t="s" r="A2" s="3">
        <v>323</v>
      </c>
    </row>
    <row spans="1:3" r="3">
      <c t="s" r="A3" s="4">
        <v>324</v>
      </c>
      <c t="n" r="B3" s="7">
        <v>4480120</v>
      </c>
      <c t="n" r="C3" s="7">
        <v>4521576</v>
      </c>
    </row>
    <row spans="1:3" r="4">
      <c t="s" r="A4" s="4">
        <v>325</v>
      </c>
      <c t="n" r="B4" s="5">
        <v>-19064</v>
      </c>
      <c t="n" r="C4" s="5">
        <v>-25694</v>
      </c>
    </row>
    <row spans="1:3" r="5">
      <c t="s" r="A5" s="4">
        <v>326</v>
      </c>
      <c t="n" r="B5" s="5">
        <v>4461056</v>
      </c>
      <c t="n" r="C5" s="5">
        <v>4495882</v>
      </c>
    </row>
    <row spans="1:3" r="6">
      <c t="s" r="A6" s="4">
        <v>327</v>
      </c>
      <c t="n" r="B6" s="5">
        <v>7854</v>
      </c>
      <c t="n" r="C6" s="5">
        <v>7854</v>
      </c>
    </row>
    <row spans="1:3" r="7">
      <c t="s" r="A7" s="4">
        <v>328</v>
      </c>
      <c t="n" r="B7" s="5">
        <v>4453202</v>
      </c>
      <c t="n" r="C7" s="5">
        <v>4488028</v>
      </c>
    </row>
    <row spans="1:3" r="8">
      <c t="s" r="A8" s="4">
        <v>329</v>
      </c>
    </row>
    <row spans="1:3" r="9">
      <c t="s" r="A9" s="3">
        <v>323</v>
      </c>
    </row>
    <row spans="1:3" r="10">
      <c t="s" r="A10" s="4">
        <v>330</v>
      </c>
      <c t="n" r="B10" s="5">
        <v>107400</v>
      </c>
      <c t="n" r="C10" s="5">
        <v>123200</v>
      </c>
    </row>
    <row spans="1:3" r="11">
      <c t="s" r="A11" s="4">
        <v>331</v>
      </c>
    </row>
    <row spans="1:3" r="12">
      <c t="s" r="A12" s="3">
        <v>323</v>
      </c>
    </row>
    <row spans="1:3" r="13">
      <c t="s" r="A13" s="4">
        <v>330</v>
      </c>
      <c t="n" r="B13" s="5">
        <v>29291</v>
      </c>
      <c t="n" r="C13" s="5">
        <v>33379</v>
      </c>
    </row>
    <row spans="1:3" r="14">
      <c t="s" r="A14" s="4">
        <v>332</v>
      </c>
    </row>
    <row spans="1:3" r="15">
      <c t="s" r="A15" s="3">
        <v>323</v>
      </c>
    </row>
    <row spans="1:3" r="16">
      <c t="s" r="A16" s="4">
        <v>330</v>
      </c>
      <c t="n" r="B16" s="7">
        <v>0</v>
      </c>
      <c t="n" r="C16" s="5">
        <v>66568</v>
      </c>
    </row>
    <row spans="1:3" r="17">
      <c t="s" r="A17" s="4">
        <v>333</v>
      </c>
      <c t="s" r="B17" s="4">
        <v>334</v>
      </c>
    </row>
    <row spans="1:3" r="18">
      <c t="s" r="A18" s="4">
        <v>335</v>
      </c>
    </row>
    <row spans="1:3" r="19">
      <c t="s" r="A19" s="3">
        <v>323</v>
      </c>
    </row>
    <row spans="1:3" r="20">
      <c t="s" r="A20" s="4">
        <v>330</v>
      </c>
      <c t="n" r="B20" s="7">
        <v>250000</v>
      </c>
      <c t="n" r="C20" s="5">
        <v>250000</v>
      </c>
    </row>
    <row spans="1:3" r="21">
      <c t="s" r="A21" s="4">
        <v>333</v>
      </c>
      <c t="s" r="B21" s="4">
        <v>336</v>
      </c>
    </row>
    <row spans="1:3" r="22">
      <c t="s" r="A22" s="4">
        <v>337</v>
      </c>
    </row>
    <row spans="1:3" r="23">
      <c t="s" r="A23" s="3">
        <v>323</v>
      </c>
    </row>
    <row spans="1:3" r="24">
      <c t="s" r="A24" s="4">
        <v>330</v>
      </c>
      <c t="n" r="B24" s="7">
        <v>193429</v>
      </c>
      <c t="n" r="C24" s="5">
        <v>193429</v>
      </c>
    </row>
    <row spans="1:3" r="25">
      <c t="s" r="A25" s="4">
        <v>333</v>
      </c>
      <c t="s" r="B25" s="4">
        <v>334</v>
      </c>
    </row>
    <row spans="1:3" r="26">
      <c t="s" r="A26" s="4">
        <v>338</v>
      </c>
    </row>
    <row spans="1:3" r="27">
      <c t="s" r="A27" s="3">
        <v>323</v>
      </c>
    </row>
    <row spans="1:3" r="28">
      <c t="s" r="A28" s="4">
        <v>330</v>
      </c>
      <c t="n" r="B28" s="7">
        <v>685000</v>
      </c>
      <c t="n" r="C28" s="5">
        <v>640000</v>
      </c>
    </row>
    <row spans="1:3" r="29">
      <c t="s" r="A29" s="4">
        <v>339</v>
      </c>
    </row>
    <row spans="1:3" r="30">
      <c t="s" r="A30" s="3">
        <v>323</v>
      </c>
    </row>
    <row spans="1:3" r="31">
      <c t="s" r="A31" s="4">
        <v>330</v>
      </c>
      <c t="n" r="B31" s="7">
        <v>250000</v>
      </c>
      <c t="n" r="C31" s="5">
        <v>250000</v>
      </c>
    </row>
    <row spans="1:3" r="32">
      <c t="s" r="A32" s="4">
        <v>333</v>
      </c>
      <c t="s" r="B32" s="4">
        <v>340</v>
      </c>
    </row>
    <row spans="1:3" r="33">
      <c t="s" r="A33" s="4">
        <v>341</v>
      </c>
    </row>
    <row spans="1:3" r="34">
      <c t="s" r="A34" s="3">
        <v>323</v>
      </c>
    </row>
    <row spans="1:3" r="35">
      <c t="s" r="A35" s="4">
        <v>330</v>
      </c>
      <c t="n" r="B35" s="7">
        <v>600000</v>
      </c>
      <c t="n" r="C35" s="5">
        <v>600000</v>
      </c>
    </row>
    <row spans="1:3" r="36">
      <c t="s" r="A36" s="4">
        <v>333</v>
      </c>
      <c t="s" r="B36" s="4">
        <v>342</v>
      </c>
    </row>
    <row spans="1:3" r="37">
      <c t="s" r="A37" s="4">
        <v>343</v>
      </c>
    </row>
    <row spans="1:3" r="38">
      <c t="s" r="A38" s="3">
        <v>323</v>
      </c>
    </row>
    <row spans="1:3" r="39">
      <c t="s" r="A39" s="4">
        <v>330</v>
      </c>
      <c t="n" r="B39" s="7">
        <v>600000</v>
      </c>
      <c t="n" r="C39" s="5">
        <v>600000</v>
      </c>
    </row>
    <row spans="1:3" r="40">
      <c t="s" r="A40" s="4">
        <v>333</v>
      </c>
      <c t="s" r="B40" s="4">
        <v>342</v>
      </c>
    </row>
    <row spans="1:3" r="41">
      <c t="s" r="A41" s="4">
        <v>344</v>
      </c>
    </row>
    <row spans="1:3" r="42">
      <c t="s" r="A42" s="3">
        <v>323</v>
      </c>
    </row>
    <row spans="1:3" r="43">
      <c t="s" r="A43" s="4">
        <v>330</v>
      </c>
      <c t="n" r="B43" s="7">
        <v>350000</v>
      </c>
      <c t="n" r="C43" s="5">
        <v>350000</v>
      </c>
    </row>
    <row spans="1:3" r="44">
      <c t="s" r="A44" s="4">
        <v>333</v>
      </c>
      <c t="s" r="B44" s="4">
        <v>345</v>
      </c>
    </row>
    <row spans="1:3" r="45">
      <c t="s" r="A45" s="4">
        <v>346</v>
      </c>
    </row>
    <row spans="1:3" r="46">
      <c t="s" r="A46" s="3">
        <v>323</v>
      </c>
    </row>
    <row spans="1:3" r="47">
      <c t="s" r="A47" s="4">
        <v>330</v>
      </c>
      <c t="n" r="B47" s="7">
        <v>650000</v>
      </c>
      <c t="n" r="C47" s="5">
        <v>650000</v>
      </c>
    </row>
    <row spans="1:3" r="48">
      <c t="s" r="A48" s="4">
        <v>333</v>
      </c>
      <c t="s" r="B48" s="4">
        <v>336</v>
      </c>
    </row>
    <row spans="1:3" r="49">
      <c t="s" r="A49" s="4">
        <v>347</v>
      </c>
    </row>
    <row spans="1:3" r="50">
      <c t="s" r="A50" s="3">
        <v>323</v>
      </c>
    </row>
    <row spans="1:3" r="51">
      <c t="s" r="A51" s="4">
        <v>330</v>
      </c>
      <c t="n" r="B51" s="7">
        <v>325000</v>
      </c>
      <c t="n" r="C51" s="5">
        <v>325000</v>
      </c>
    </row>
    <row spans="1:3" r="52">
      <c t="s" r="A52" s="4">
        <v>333</v>
      </c>
      <c t="s" r="B52" s="4">
        <v>348</v>
      </c>
    </row>
    <row spans="1:3" r="53">
      <c t="s" r="A53" s="4">
        <v>349</v>
      </c>
    </row>
    <row spans="1:3" r="54">
      <c t="s" r="A54" s="3">
        <v>323</v>
      </c>
    </row>
    <row spans="1:3" r="55">
      <c t="s" r="A55" s="4">
        <v>330</v>
      </c>
      <c t="n" r="B55" s="7">
        <v>200000</v>
      </c>
      <c t="n" r="C55" s="5">
        <v>200000</v>
      </c>
    </row>
    <row spans="1:3" r="56">
      <c t="s" r="A56" s="4">
        <v>333</v>
      </c>
      <c t="s" r="B56" s="4">
        <v>350</v>
      </c>
    </row>
    <row spans="1:3" r="57">
      <c t="s" r="A57" s="4">
        <v>351</v>
      </c>
    </row>
    <row spans="1:3" r="58">
      <c t="s" r="A58" s="3">
        <v>323</v>
      </c>
    </row>
    <row spans="1:3" r="59">
      <c t="s" r="A59" s="4">
        <v>330</v>
      </c>
      <c t="n" r="B59" s="7">
        <v>240000</v>
      </c>
      <c t="n" r="C59" s="7">
        <v>240000</v>
      </c>
    </row>
    <row spans="1:3" r="60">
      <c t="s" r="A60" s="4">
        <v>333</v>
      </c>
      <c t="s" r="B60" s="4">
        <v>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r="A1" s="1">
        <v>353</v>
      </c>
      <c t="s" r="B1" s="2">
        <v>354</v>
      </c>
      <c t="s" r="C1" s="2">
        <v>355</v>
      </c>
      <c t="s" r="D1" s="2">
        <v>257</v>
      </c>
    </row>
    <row spans="1:4" r="2">
      <c t="s" r="A2" s="3">
        <v>181</v>
      </c>
    </row>
    <row spans="1:4" r="3">
      <c t="s" r="A3" s="4">
        <v>356</v>
      </c>
      <c t="n" r="C3" s="7">
        <v>-34800</v>
      </c>
    </row>
    <row spans="1:4" r="4">
      <c t="s" r="A4" s="4">
        <v>357</v>
      </c>
      <c t="n" r="C4" s="5">
        <v>86500</v>
      </c>
    </row>
    <row spans="1:4" r="5">
      <c t="s" r="A5" s="3">
        <v>323</v>
      </c>
    </row>
    <row spans="1:4" r="6">
      <c t="s" r="A6" s="4">
        <v>358</v>
      </c>
      <c t="n" r="C6" s="5">
        <v>586000</v>
      </c>
    </row>
    <row spans="1:4" r="7">
      <c t="s" r="A7" s="4">
        <v>54</v>
      </c>
      <c t="n" r="C7" s="5">
        <v>4461056</v>
      </c>
      <c t="n" r="D7" s="7">
        <v>4495882</v>
      </c>
    </row>
    <row spans="1:4" r="8">
      <c t="s" r="A8" s="4">
        <v>359</v>
      </c>
    </row>
    <row spans="1:4" r="9">
      <c t="s" r="A9" s="3">
        <v>323</v>
      </c>
    </row>
    <row spans="1:4" r="10">
      <c t="s" r="A10" s="4">
        <v>360</v>
      </c>
      <c t="n" r="C10" s="7">
        <v>45000</v>
      </c>
    </row>
    <row spans="1:4" r="11">
      <c t="s" r="A11" s="4">
        <v>361</v>
      </c>
    </row>
    <row spans="1:4" r="12">
      <c t="s" r="A12" s="3">
        <v>323</v>
      </c>
    </row>
    <row spans="1:4" r="13">
      <c t="s" r="A13" s="4">
        <v>362</v>
      </c>
      <c t="n" r="B13" s="5">
        <v>2</v>
      </c>
    </row>
    <row spans="1:4" r="14">
      <c t="s" r="A14" s="4">
        <v>363</v>
      </c>
    </row>
    <row spans="1:4" r="15">
      <c t="s" r="A15" s="3">
        <v>323</v>
      </c>
    </row>
    <row spans="1:4" r="16">
      <c t="s" r="A16" s="4">
        <v>358</v>
      </c>
      <c t="n" r="B16" s="7">
        <v>800000</v>
      </c>
    </row>
    <row spans="1:4" r="17">
      <c t="s" r="A17" s="4">
        <v>364</v>
      </c>
      <c t="n" r="B17" s="7">
        <v>1320000</v>
      </c>
    </row>
    <row spans="1:4" r="18">
      <c t="s" r="A18" s="4">
        <v>365</v>
      </c>
      <c t="n" r="B18" s="5">
        <v>5</v>
      </c>
    </row>
    <row spans="1:4" r="19">
      <c t="s" r="A19" s="4">
        <v>366</v>
      </c>
      <c t="n" r="B19" s="9">
        <v>4.75</v>
      </c>
    </row>
    <row spans="1:4" r="20">
      <c t="s" r="A20" s="4">
        <v>367</v>
      </c>
      <c t="n" r="B20" s="9">
        <v>4.5</v>
      </c>
    </row>
    <row spans="1:4" r="21">
      <c t="s" r="A21" s="4">
        <v>368</v>
      </c>
      <c t="n" r="B21" s="7">
        <v>214000</v>
      </c>
    </row>
    <row spans="1:4" r="22">
      <c t="s" r="A22" s="4">
        <v>369</v>
      </c>
    </row>
    <row spans="1:4" r="23">
      <c t="s" r="A23" s="3">
        <v>323</v>
      </c>
    </row>
    <row spans="1:4" r="24">
      <c t="s" r="A24" s="4">
        <v>370</v>
      </c>
      <c t="s" r="B24" s="4">
        <v>371</v>
      </c>
    </row>
    <row spans="1:4" r="25">
      <c t="s" r="A25" s="4">
        <v>372</v>
      </c>
    </row>
    <row spans="1:4" r="26">
      <c t="s" r="A26" s="3">
        <v>323</v>
      </c>
    </row>
    <row spans="1:4" r="27">
      <c t="s" r="A27" s="4">
        <v>370</v>
      </c>
      <c t="s" r="B27" s="4">
        <v>373</v>
      </c>
    </row>
    <row spans="1:4" r="28">
      <c t="s" r="A28" s="4">
        <v>374</v>
      </c>
    </row>
    <row spans="1:4" r="29">
      <c t="s" r="A29" s="3">
        <v>323</v>
      </c>
    </row>
    <row spans="1:4" r="30">
      <c t="s" r="A30" s="4">
        <v>375</v>
      </c>
      <c t="s" r="B30" s="4">
        <v>376</v>
      </c>
    </row>
    <row spans="1:4" r="31">
      <c t="s" r="A31" s="4">
        <v>377</v>
      </c>
    </row>
    <row spans="1:4" r="32">
      <c t="s" r="A32" s="3">
        <v>323</v>
      </c>
    </row>
    <row spans="1:4" r="33">
      <c t="s" r="A33" s="4">
        <v>375</v>
      </c>
      <c t="s" r="B33" s="4">
        <v>264</v>
      </c>
    </row>
    <row spans="1:4" r="34">
      <c t="s" r="A34" s="4">
        <v>378</v>
      </c>
    </row>
    <row spans="1:4" r="35">
      <c t="s" r="A35" s="3">
        <v>323</v>
      </c>
    </row>
    <row spans="1:4" r="36">
      <c t="s" r="A36" s="4">
        <v>375</v>
      </c>
      <c t="s" r="B36" s="4">
        <v>379</v>
      </c>
    </row>
    <row spans="1:4" r="37">
      <c t="s" r="A37" s="4">
        <v>380</v>
      </c>
    </row>
    <row spans="1:4" r="38">
      <c t="s" r="A38" s="3">
        <v>323</v>
      </c>
    </row>
    <row spans="1:4" r="39">
      <c t="s" r="A39" s="4">
        <v>375</v>
      </c>
      <c t="s" r="B39" s="4">
        <v>381</v>
      </c>
    </row>
    <row spans="1:4" r="40">
      <c t="s" r="A40" s="4">
        <v>382</v>
      </c>
    </row>
    <row spans="1:4" r="41">
      <c t="s" r="A41" s="3">
        <v>323</v>
      </c>
    </row>
    <row spans="1:4" r="42">
      <c t="s" r="A42" s="4">
        <v>375</v>
      </c>
      <c t="s" r="B42" s="4">
        <v>383</v>
      </c>
    </row>
    <row spans="1:4" r="43">
      <c t="s" r="A43" s="4">
        <v>384</v>
      </c>
    </row>
    <row spans="1:4" r="44">
      <c t="s" r="A44" s="3">
        <v>323</v>
      </c>
    </row>
    <row spans="1:4" r="45">
      <c t="s" r="A45" s="4">
        <v>375</v>
      </c>
      <c t="s" r="B45" s="4">
        <v>385</v>
      </c>
    </row>
    <row spans="1:4" r="46">
      <c t="s" r="A46" s="4">
        <v>386</v>
      </c>
    </row>
    <row spans="1:4" r="47">
      <c t="s" r="A47" s="3">
        <v>323</v>
      </c>
    </row>
    <row spans="1:4" r="48">
      <c t="s" r="A48" s="4">
        <v>54</v>
      </c>
      <c t="n" r="B48" s="7">
        <v>200000</v>
      </c>
    </row>
    <row spans="1:4" r="49">
      <c t="s" r="A49" s="4">
        <v>387</v>
      </c>
      <c t="s" r="B49" s="4">
        <v>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89</v>
      </c>
      <c t="s" r="B1" s="2">
        <v>88</v>
      </c>
      <c t="s" r="D1" s="2">
        <v>89</v>
      </c>
    </row>
    <row spans="1:5" r="2">
      <c t="s" r="B2" s="2">
        <v>23</v>
      </c>
      <c t="s" r="C2" s="2">
        <v>90</v>
      </c>
      <c t="s" r="D2" s="2">
        <v>23</v>
      </c>
      <c t="s" r="E2" s="2">
        <v>90</v>
      </c>
    </row>
    <row spans="1:5" r="3">
      <c t="s" r="A3" s="3">
        <v>390</v>
      </c>
    </row>
    <row spans="1:5" r="4">
      <c t="s" r="A4" s="4">
        <v>391</v>
      </c>
      <c t="n" r="B4" s="7">
        <v>1340</v>
      </c>
      <c t="n" r="C4" s="7">
        <v>877</v>
      </c>
      <c t="n" r="D4" s="7">
        <v>2674</v>
      </c>
      <c t="n" r="E4" s="7">
        <v>2708</v>
      </c>
    </row>
    <row spans="1:5" r="5">
      <c t="s" r="A5" s="4">
        <v>392</v>
      </c>
      <c t="n" r="B5" s="5">
        <v>38462</v>
      </c>
      <c t="n" r="C5" s="5">
        <v>42372</v>
      </c>
      <c t="n" r="D5" s="5">
        <v>76789</v>
      </c>
      <c t="n" r="E5" s="5">
        <v>84738</v>
      </c>
    </row>
    <row spans="1:5" r="6">
      <c t="s" r="A6" s="4">
        <v>393</v>
      </c>
      <c t="n" r="B6" s="5">
        <v>-56252</v>
      </c>
      <c t="n" r="C6" s="5">
        <v>-59174</v>
      </c>
      <c t="n" r="D6" s="5">
        <v>-112321</v>
      </c>
      <c t="n" r="E6" s="5">
        <v>-117748</v>
      </c>
    </row>
    <row spans="1:5" r="7">
      <c t="s" r="A7" s="4">
        <v>394</v>
      </c>
      <c t="n" r="B7" s="5">
        <v>1882</v>
      </c>
      <c t="n" r="C7" s="5">
        <v>1901</v>
      </c>
      <c t="n" r="D7" s="5">
        <v>3764</v>
      </c>
      <c t="n" r="E7" s="5">
        <v>3783</v>
      </c>
    </row>
    <row spans="1:5" r="8">
      <c t="s" r="A8" s="4">
        <v>119</v>
      </c>
      <c t="n" r="B8" s="5">
        <v>15313</v>
      </c>
      <c t="n" r="C8" s="5">
        <v>11674</v>
      </c>
      <c t="n" r="D8" s="5">
        <v>30608</v>
      </c>
      <c t="n" r="E8" s="5">
        <v>22901</v>
      </c>
    </row>
    <row spans="1:5" r="9">
      <c t="s" r="A9" s="4">
        <v>395</v>
      </c>
      <c t="n" r="B9" s="7">
        <v>745</v>
      </c>
      <c t="n" r="C9" s="7">
        <v>-2350</v>
      </c>
      <c t="n" r="D9" s="7">
        <v>1514</v>
      </c>
      <c t="n" r="E9" s="7">
        <v>-36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87</v>
      </c>
      <c t="s" r="B1" s="2">
        <v>88</v>
      </c>
      <c t="s" r="D1" s="2">
        <v>89</v>
      </c>
    </row>
    <row spans="1:5" r="2">
      <c t="s" r="B2" s="2">
        <v>23</v>
      </c>
      <c t="s" r="C2" s="2">
        <v>90</v>
      </c>
      <c t="s" r="D2" s="2">
        <v>23</v>
      </c>
      <c t="s" r="E2" s="2">
        <v>90</v>
      </c>
    </row>
    <row spans="1:5" r="3">
      <c t="s" r="A3" s="3">
        <v>91</v>
      </c>
    </row>
    <row spans="1:5" r="4">
      <c t="s" r="A4" s="4">
        <v>92</v>
      </c>
      <c t="n" r="B4" s="7">
        <v>1521392</v>
      </c>
      <c t="n" r="C4" s="7">
        <v>1460004</v>
      </c>
      <c t="n" r="D4" s="7">
        <v>2994157</v>
      </c>
      <c t="n" r="E4" s="7">
        <v>2864070</v>
      </c>
    </row>
    <row spans="1:5" r="5">
      <c t="s" r="A5" s="3">
        <v>93</v>
      </c>
    </row>
    <row spans="1:5" r="6">
      <c t="s" r="A6" s="4">
        <v>94</v>
      </c>
      <c t="n" r="B6" s="5">
        <v>710865</v>
      </c>
      <c t="n" r="C6" s="5">
        <v>775627</v>
      </c>
      <c t="n" r="D6" s="5">
        <v>1411504</v>
      </c>
      <c t="n" r="E6" s="5">
        <v>1543159</v>
      </c>
    </row>
    <row spans="1:5" r="7">
      <c t="s" r="A7" s="4">
        <v>95</v>
      </c>
      <c t="n" r="B7" s="5">
        <v>439094</v>
      </c>
      <c t="n" r="C7" s="5">
        <v>353779</v>
      </c>
      <c t="n" r="D7" s="5">
        <v>886338</v>
      </c>
      <c t="n" r="E7" s="5">
        <v>708992</v>
      </c>
    </row>
    <row spans="1:5" r="8">
      <c t="s" r="A8" s="4">
        <v>96</v>
      </c>
      <c t="n" r="B8" s="5">
        <v>49697</v>
      </c>
      <c t="n" r="C8" s="5">
        <v>44850</v>
      </c>
      <c t="n" r="D8" s="5">
        <v>99180</v>
      </c>
      <c t="n" r="E8" s="5">
        <v>89614</v>
      </c>
    </row>
    <row spans="1:5" r="9">
      <c t="s" r="A9" s="4">
        <v>97</v>
      </c>
      <c t="n" r="B9" s="5">
        <v>32575</v>
      </c>
      <c t="n" r="C9" s="5">
        <v>14471</v>
      </c>
      <c t="n" r="D9" s="5">
        <v>64662</v>
      </c>
      <c t="n" r="E9" s="5">
        <v>32214</v>
      </c>
    </row>
    <row spans="1:5" r="10">
      <c t="s" r="A10" s="4">
        <v>98</v>
      </c>
      <c t="n" r="B10" s="5">
        <v>20795</v>
      </c>
      <c t="n" r="C10" s="5">
        <v>28775</v>
      </c>
      <c t="n" r="D10" s="5">
        <v>33179</v>
      </c>
      <c t="n" r="E10" s="5">
        <v>43595</v>
      </c>
    </row>
    <row spans="1:5" r="11">
      <c t="s" r="A11" s="4">
        <v>1</v>
      </c>
      <c t="n" r="B11" s="5">
        <v>1253026</v>
      </c>
      <c t="n" r="C11" s="5">
        <v>1217502</v>
      </c>
      <c t="n" r="D11" s="5">
        <v>2494863</v>
      </c>
      <c t="n" r="E11" s="5">
        <v>2417574</v>
      </c>
    </row>
    <row spans="1:5" r="12">
      <c t="s" r="A12" s="4">
        <v>99</v>
      </c>
      <c t="n" r="B12" s="5">
        <v>268366</v>
      </c>
      <c t="n" r="C12" s="5">
        <v>242502</v>
      </c>
      <c t="n" r="D12" s="5">
        <v>499294</v>
      </c>
      <c t="n" r="E12" s="5">
        <v>446496</v>
      </c>
    </row>
    <row spans="1:5" r="13">
      <c t="s" r="A13" s="3">
        <v>100</v>
      </c>
    </row>
    <row spans="1:5" r="14">
      <c t="s" r="A14" s="4">
        <v>101</v>
      </c>
      <c t="n" r="B14" s="5">
        <v>2638</v>
      </c>
      <c t="n" r="C14" s="5">
        <v>156540</v>
      </c>
      <c t="n" r="D14" s="5">
        <v>7696</v>
      </c>
      <c t="n" r="E14" s="5">
        <v>165031</v>
      </c>
    </row>
    <row spans="1:5" r="15">
      <c t="s" r="A15" s="4">
        <v>102</v>
      </c>
      <c t="n" r="B15" s="5">
        <v>-69341</v>
      </c>
      <c t="n" r="C15" s="5">
        <v>-64148</v>
      </c>
      <c t="n" r="D15" s="5">
        <v>-140100</v>
      </c>
      <c t="n" r="E15" s="5">
        <v>-133796</v>
      </c>
    </row>
    <row spans="1:5" r="16">
      <c t="s" r="A16" s="4">
        <v>103</v>
      </c>
      <c t="n" r="B16" s="5">
        <v>-3842</v>
      </c>
      <c t="n" r="C16" s="5">
        <v>-2982</v>
      </c>
      <c t="n" r="D16" s="5">
        <v>18938</v>
      </c>
      <c t="n" r="E16" s="5">
        <v>-23730</v>
      </c>
    </row>
    <row spans="1:5" r="17">
      <c t="s" r="A17" s="4">
        <v>1</v>
      </c>
      <c t="n" r="B17" s="5">
        <v>-70545</v>
      </c>
      <c t="n" r="C17" s="5">
        <v>89410</v>
      </c>
      <c t="n" r="D17" s="5">
        <v>-113466</v>
      </c>
      <c t="n" r="E17" s="5">
        <v>7505</v>
      </c>
    </row>
    <row spans="1:5" r="18">
      <c t="s" r="A18" s="4">
        <v>104</v>
      </c>
      <c t="n" r="B18" s="5">
        <v>197821</v>
      </c>
      <c t="n" r="C18" s="5">
        <v>331912</v>
      </c>
      <c t="n" r="D18" s="5">
        <v>385828</v>
      </c>
      <c t="n" r="E18" s="5">
        <v>454001</v>
      </c>
    </row>
    <row spans="1:5" r="19">
      <c t="s" r="A19" s="4">
        <v>105</v>
      </c>
      <c t="n" r="B19" s="5">
        <v>66331</v>
      </c>
      <c t="n" r="C19" s="5">
        <v>106000</v>
      </c>
      <c t="n" r="D19" s="5">
        <v>126854</v>
      </c>
      <c t="n" r="E19" s="5">
        <v>158500</v>
      </c>
    </row>
    <row spans="1:5" r="20">
      <c t="s" r="A20" s="4">
        <v>106</v>
      </c>
      <c t="n" r="B20" s="5">
        <v>131490</v>
      </c>
      <c t="n" r="C20" s="5">
        <v>225912</v>
      </c>
      <c t="n" r="D20" s="5">
        <v>258974</v>
      </c>
      <c t="n" r="E20" s="5">
        <v>295501</v>
      </c>
    </row>
    <row spans="1:5" r="21">
      <c t="s" r="A21" s="4">
        <v>107</v>
      </c>
      <c t="n" r="B21" s="5">
        <v>-15623</v>
      </c>
      <c t="n" r="C21" s="5">
        <v>-17445</v>
      </c>
      <c t="n" r="D21" s="5">
        <v>-30213</v>
      </c>
      <c t="n" r="E21" s="5">
        <v>-27875</v>
      </c>
    </row>
    <row spans="1:5" r="22">
      <c t="s" r="A22" s="4">
        <v>108</v>
      </c>
      <c t="n" r="B22" s="7">
        <v>115867</v>
      </c>
      <c t="n" r="C22" s="7">
        <v>208467</v>
      </c>
      <c t="n" r="D22" s="7">
        <v>228761</v>
      </c>
      <c t="n" r="E22" s="7">
        <v>267626</v>
      </c>
    </row>
    <row spans="1:5" r="23">
      <c t="s" r="A23" s="4">
        <v>109</v>
      </c>
      <c t="n" r="B23" s="8">
        <v>0.51</v>
      </c>
      <c t="n" r="C23" s="8">
        <v>0.92</v>
      </c>
      <c t="n" r="D23" s="8">
        <v>1.01</v>
      </c>
      <c t="n" r="E23" s="8">
        <v>1.18</v>
      </c>
    </row>
    <row spans="1:5" r="24">
      <c t="s" r="A24" s="4">
        <v>110</v>
      </c>
      <c t="n" r="B24" s="9">
        <v>0.5</v>
      </c>
      <c t="n" r="C24" s="9">
        <v>0.9</v>
      </c>
      <c t="n" r="D24" s="9">
        <v>0.99</v>
      </c>
      <c t="n" r="E24" s="9">
        <v>1.15</v>
      </c>
    </row>
    <row spans="1:5" r="25">
      <c t="s" r="A25" s="4">
        <v>111</v>
      </c>
      <c t="n" r="B25" s="8">
        <v>0.2</v>
      </c>
      <c t="n" r="C25" s="8">
        <v>0.2</v>
      </c>
      <c t="n" r="D25" s="8">
        <v>0.4</v>
      </c>
      <c t="n" r="E25" s="8">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
    <col customWidth="1" max="3" min="3" width="10"/>
  </cols>
  <sheetData>
    <row spans="1:3" r="1">
      <c t="s" r="A1" s="1">
        <v>396</v>
      </c>
      <c t="s" r="B1" s="2">
        <v>397</v>
      </c>
      <c t="s" r="C1" s="2">
        <v>398</v>
      </c>
    </row>
    <row spans="1:3" r="2">
      <c t="s" r="A2" s="4">
        <v>399</v>
      </c>
    </row>
    <row spans="1:3" r="3">
      <c t="s" r="A3" s="3">
        <v>184</v>
      </c>
    </row>
    <row spans="1:3" r="4">
      <c t="s" r="A4" s="4">
        <v>400</v>
      </c>
      <c t="n" r="C4" s="7">
        <v>112</v>
      </c>
    </row>
    <row spans="1:3" r="5">
      <c t="s" r="A5" s="4">
        <v>401</v>
      </c>
      <c t="n" r="C5" s="5">
        <v>100</v>
      </c>
    </row>
    <row spans="1:3" r="6">
      <c t="s" r="A6" s="4">
        <v>402</v>
      </c>
    </row>
    <row spans="1:3" r="7">
      <c t="s" r="A7" s="3">
        <v>184</v>
      </c>
    </row>
    <row spans="1:3" r="8">
      <c t="s" r="A8" s="4">
        <v>400</v>
      </c>
      <c t="n" r="C8" s="10">
        <v>5.8</v>
      </c>
    </row>
    <row spans="1:3" r="9">
      <c t="s" r="A9" s="4">
        <v>403</v>
      </c>
    </row>
    <row spans="1:3" r="10">
      <c t="s" r="A10" s="3">
        <v>184</v>
      </c>
    </row>
    <row spans="1:3" r="11">
      <c t="s" r="A11" s="4">
        <v>404</v>
      </c>
      <c t="n" r="B11" s="11">
        <v>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88</v>
      </c>
      <c t="s" r="D1" s="2">
        <v>89</v>
      </c>
    </row>
    <row spans="1:5" r="2">
      <c t="s" r="B2" s="2">
        <v>23</v>
      </c>
      <c t="s" r="C2" s="2">
        <v>90</v>
      </c>
      <c t="s" r="D2" s="2">
        <v>23</v>
      </c>
      <c t="s" r="E2" s="2">
        <v>90</v>
      </c>
    </row>
    <row spans="1:5" r="3">
      <c t="s" r="A3" s="3">
        <v>238</v>
      </c>
    </row>
    <row spans="1:5" r="4">
      <c t="s" r="A4" s="4">
        <v>391</v>
      </c>
      <c t="n" r="B4" s="7">
        <v>106</v>
      </c>
      <c t="n" r="C4" s="7">
        <v>68</v>
      </c>
      <c t="n" r="D4" s="7">
        <v>212</v>
      </c>
      <c t="n" r="E4" s="7">
        <v>186</v>
      </c>
    </row>
    <row spans="1:5" r="5">
      <c t="s" r="A5" s="4">
        <v>406</v>
      </c>
      <c t="n" r="B5" s="5">
        <v>993</v>
      </c>
      <c t="n" r="C5" s="5">
        <v>1030</v>
      </c>
      <c t="n" r="D5" s="5">
        <v>1986</v>
      </c>
      <c t="n" r="E5" s="5">
        <v>2515</v>
      </c>
    </row>
    <row spans="1:5" r="6">
      <c t="s" r="A6" s="4">
        <v>407</v>
      </c>
      <c t="n" r="B6" s="5">
        <v>-2500</v>
      </c>
      <c t="n" r="C6" s="5">
        <v>-3116</v>
      </c>
      <c t="n" r="D6" s="5">
        <v>-5000</v>
      </c>
      <c t="n" r="E6" s="5">
        <v>-5483</v>
      </c>
    </row>
    <row spans="1:5" r="7">
      <c t="s" r="A7" s="4">
        <v>119</v>
      </c>
      <c t="n" r="B7" s="5">
        <v>400</v>
      </c>
      <c t="n" r="C7" s="5">
        <v>124</v>
      </c>
      <c t="n" r="D7" s="5">
        <v>800</v>
      </c>
      <c t="n" r="E7" s="5">
        <v>332</v>
      </c>
    </row>
    <row spans="1:5" r="8">
      <c t="s" r="A8" s="4">
        <v>395</v>
      </c>
      <c t="n" r="B8" s="7">
        <v>-1001</v>
      </c>
      <c t="n" r="C8" s="7">
        <v>-1894</v>
      </c>
      <c t="n" r="D8" s="7">
        <v>-2002</v>
      </c>
      <c t="n" r="E8" s="7">
        <v>-2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408</v>
      </c>
      <c t="s" r="B1" s="2">
        <v>88</v>
      </c>
      <c t="s" r="E1" s="2">
        <v>89</v>
      </c>
    </row>
    <row spans="1:6" r="2">
      <c t="s" r="B2" s="2">
        <v>23</v>
      </c>
      <c t="s" r="C2" s="2">
        <v>90</v>
      </c>
      <c t="s" r="D2" s="2">
        <v>409</v>
      </c>
      <c t="s" r="E2" s="2">
        <v>23</v>
      </c>
      <c t="s" r="F2" s="2">
        <v>90</v>
      </c>
    </row>
    <row spans="1:6" r="3">
      <c t="s" r="A3" s="3">
        <v>410</v>
      </c>
    </row>
    <row spans="1:6" r="4">
      <c t="s" r="A4" s="4">
        <v>120</v>
      </c>
      <c t="n" r="B4" s="7">
        <v>0</v>
      </c>
      <c t="n" r="C4" s="7">
        <v>0</v>
      </c>
      <c t="n" r="E4" s="7">
        <v>0</v>
      </c>
      <c t="n" r="F4" s="7">
        <v>33907</v>
      </c>
    </row>
    <row spans="1:6" r="5">
      <c t="s" r="A5" s="4">
        <v>188</v>
      </c>
    </row>
    <row spans="1:6" r="6">
      <c t="s" r="A6" s="3">
        <v>410</v>
      </c>
    </row>
    <row spans="1:6" r="7">
      <c t="s" r="A7" s="4">
        <v>120</v>
      </c>
      <c t="n" r="D7" s="7">
        <v>339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3</v>
      </c>
      <c t="s" r="C1" s="2">
        <v>24</v>
      </c>
    </row>
    <row spans="1:3" r="2">
      <c t="s" r="A2" s="3">
        <v>412</v>
      </c>
    </row>
    <row spans="1:3" r="3">
      <c t="s" r="A3" s="4">
        <v>413</v>
      </c>
      <c t="n" r="B3" s="10">
        <v>24.1</v>
      </c>
      <c t="n" r="C3" s="10">
        <v>23.2</v>
      </c>
    </row>
    <row spans="1:3" r="4">
      <c t="s" r="A4" s="4">
        <v>414</v>
      </c>
      <c t="n" r="B4" s="12">
        <v>7.3</v>
      </c>
      <c t="n" r="C4" s="10">
        <v>6.9</v>
      </c>
    </row>
    <row spans="1:3" r="5">
      <c t="s" r="A5" s="4">
        <v>415</v>
      </c>
      <c t="n" r="B5" s="10">
        <v>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16</v>
      </c>
      <c t="s" r="B1" s="2">
        <v>88</v>
      </c>
      <c t="s" r="D1" s="2">
        <v>89</v>
      </c>
    </row>
    <row spans="1:5" r="2">
      <c t="s" r="B2" s="2">
        <v>23</v>
      </c>
      <c t="s" r="C2" s="2">
        <v>90</v>
      </c>
      <c t="s" r="D2" s="2">
        <v>23</v>
      </c>
      <c t="s" r="E2" s="2">
        <v>90</v>
      </c>
    </row>
    <row spans="1:5" r="3">
      <c t="s" r="A3" s="3">
        <v>417</v>
      </c>
    </row>
    <row spans="1:5" r="4">
      <c t="s" r="A4" s="4">
        <v>418</v>
      </c>
      <c t="n" r="D4" s="7">
        <v>3489273</v>
      </c>
      <c t="n" r="E4" s="7">
        <v>2894793</v>
      </c>
    </row>
    <row spans="1:5" r="5">
      <c t="s" r="A5" s="3">
        <v>419</v>
      </c>
    </row>
    <row spans="1:5" r="6">
      <c t="s" r="A6" s="4">
        <v>106</v>
      </c>
      <c t="n" r="B6" s="7">
        <v>131490</v>
      </c>
      <c t="n" r="C6" s="7">
        <v>225912</v>
      </c>
      <c t="n" r="D6" s="5">
        <v>258974</v>
      </c>
      <c t="n" r="E6" s="5">
        <v>295501</v>
      </c>
    </row>
    <row spans="1:5" r="7">
      <c t="s" r="A7" s="4">
        <v>114</v>
      </c>
      <c t="n" r="B7" s="5">
        <v>-52</v>
      </c>
      <c t="n" r="C7" s="5">
        <v>-1395</v>
      </c>
      <c t="n" r="D7" s="5">
        <v>-1285</v>
      </c>
      <c t="n" r="E7" s="5">
        <v>-1850</v>
      </c>
    </row>
    <row spans="1:5" r="8">
      <c t="s" r="A8" s="4">
        <v>420</v>
      </c>
      <c t="n" r="B8" s="5">
        <v>24015</v>
      </c>
      <c t="n" r="C8" s="5">
        <v>9473</v>
      </c>
      <c t="n" r="D8" s="5">
        <v>16181</v>
      </c>
      <c t="n" r="E8" s="5">
        <v>36574</v>
      </c>
    </row>
    <row spans="1:5" r="9">
      <c t="s" r="A9" s="4">
        <v>126</v>
      </c>
      <c t="n" r="B9" s="5">
        <v>155453</v>
      </c>
      <c t="n" r="C9" s="5">
        <v>233990</v>
      </c>
      <c t="n" r="D9" s="5">
        <v>273870</v>
      </c>
      <c t="n" r="E9" s="5">
        <v>330225</v>
      </c>
    </row>
    <row spans="1:5" r="10">
      <c t="s" r="A10" s="4">
        <v>421</v>
      </c>
      <c t="n" r="D10" s="5">
        <v>-90840</v>
      </c>
      <c t="n" r="E10" s="5">
        <v>-90495</v>
      </c>
    </row>
    <row spans="1:5" r="11">
      <c t="s" r="A11" s="4">
        <v>422</v>
      </c>
      <c t="n" r="D11" s="5">
        <v>11875</v>
      </c>
      <c t="n" r="E11" s="5">
        <v>17208</v>
      </c>
    </row>
    <row spans="1:5" r="12">
      <c t="s" r="A12" s="4">
        <v>423</v>
      </c>
      <c t="n" r="D12" s="5">
        <v>-75090</v>
      </c>
      <c t="n" r="E12" s="5">
        <v>-75815</v>
      </c>
    </row>
    <row spans="1:5" r="13">
      <c t="s" r="A13" s="4">
        <v>424</v>
      </c>
      <c t="n" r="D13" s="5">
        <v>18223</v>
      </c>
      <c t="n" r="E13" s="5">
        <v>8665</v>
      </c>
    </row>
    <row spans="1:5" r="14">
      <c t="s" r="A14" s="4">
        <v>425</v>
      </c>
      <c t="n" r="B14" s="5">
        <v>3627311</v>
      </c>
      <c t="n" r="C14" s="5">
        <v>3084581</v>
      </c>
      <c t="n" r="D14" s="5">
        <v>3627311</v>
      </c>
      <c t="n" r="E14" s="5">
        <v>3084581</v>
      </c>
    </row>
    <row spans="1:5" r="15">
      <c t="s" r="A15" s="4">
        <v>426</v>
      </c>
    </row>
    <row spans="1:5" r="16">
      <c t="s" r="A16" s="3">
        <v>417</v>
      </c>
    </row>
    <row spans="1:5" r="17">
      <c t="s" r="A17" s="4">
        <v>418</v>
      </c>
      <c t="n" r="D17" s="5">
        <v>3254914</v>
      </c>
      <c t="n" r="E17" s="5">
        <v>2693098</v>
      </c>
    </row>
    <row spans="1:5" r="18">
      <c t="s" r="A18" s="3">
        <v>419</v>
      </c>
    </row>
    <row spans="1:5" r="19">
      <c t="s" r="A19" s="4">
        <v>106</v>
      </c>
      <c t="n" r="D19" s="5">
        <v>228761</v>
      </c>
      <c t="n" r="E19" s="5">
        <v>267626</v>
      </c>
    </row>
    <row spans="1:5" r="20">
      <c t="s" r="A20" s="4">
        <v>114</v>
      </c>
      <c t="n" r="D20" s="5">
        <v>0</v>
      </c>
      <c t="n" r="E20" s="5">
        <v>0</v>
      </c>
    </row>
    <row spans="1:5" r="21">
      <c t="s" r="A21" s="4">
        <v>420</v>
      </c>
      <c t="n" r="D21" s="5">
        <v>18386</v>
      </c>
      <c t="n" r="E21" s="5">
        <v>35513</v>
      </c>
    </row>
    <row spans="1:5" r="22">
      <c t="s" r="A22" s="4">
        <v>126</v>
      </c>
      <c t="n" r="D22" s="5">
        <v>247147</v>
      </c>
      <c t="n" r="E22" s="5">
        <v>303139</v>
      </c>
    </row>
    <row spans="1:5" r="23">
      <c t="s" r="A23" s="4">
        <v>421</v>
      </c>
      <c t="n" r="D23" s="5">
        <v>-90840</v>
      </c>
      <c t="n" r="E23" s="5">
        <v>-90495</v>
      </c>
    </row>
    <row spans="1:5" r="24">
      <c t="s" r="A24" s="4">
        <v>422</v>
      </c>
      <c t="n" r="D24" s="5">
        <v>11875</v>
      </c>
      <c t="n" r="E24" s="5">
        <v>17208</v>
      </c>
    </row>
    <row spans="1:5" r="25">
      <c t="s" r="A25" s="4">
        <v>423</v>
      </c>
      <c t="n" r="D25" s="5">
        <v>-75090</v>
      </c>
      <c t="n" r="E25" s="5">
        <v>-75815</v>
      </c>
    </row>
    <row spans="1:5" r="26">
      <c t="s" r="A26" s="4">
        <v>424</v>
      </c>
      <c t="n" r="D26" s="5">
        <v>19139</v>
      </c>
      <c t="n" r="E26" s="5">
        <v>10976</v>
      </c>
    </row>
    <row spans="1:5" r="27">
      <c t="s" r="A27" s="4">
        <v>425</v>
      </c>
      <c t="n" r="B27" s="5">
        <v>3367145</v>
      </c>
      <c t="n" r="C27" s="5">
        <v>2858111</v>
      </c>
      <c t="n" r="D27" s="5">
        <v>3367145</v>
      </c>
      <c t="n" r="E27" s="5">
        <v>2858111</v>
      </c>
    </row>
    <row spans="1:5" r="28">
      <c t="s" r="A28" s="4">
        <v>427</v>
      </c>
    </row>
    <row spans="1:5" r="29">
      <c t="s" r="A29" s="3">
        <v>417</v>
      </c>
    </row>
    <row spans="1:5" r="30">
      <c t="s" r="A30" s="4">
        <v>418</v>
      </c>
      <c t="n" r="D30" s="5">
        <v>234359</v>
      </c>
      <c t="n" r="E30" s="5">
        <v>201695</v>
      </c>
    </row>
    <row spans="1:5" r="31">
      <c t="s" r="A31" s="3">
        <v>419</v>
      </c>
    </row>
    <row spans="1:5" r="32">
      <c t="s" r="A32" s="4">
        <v>106</v>
      </c>
      <c t="n" r="D32" s="5">
        <v>30213</v>
      </c>
      <c t="n" r="E32" s="5">
        <v>27875</v>
      </c>
    </row>
    <row spans="1:5" r="33">
      <c t="s" r="A33" s="4">
        <v>114</v>
      </c>
      <c t="n" r="D33" s="5">
        <v>-1285</v>
      </c>
      <c t="n" r="E33" s="5">
        <v>-1850</v>
      </c>
    </row>
    <row spans="1:5" r="34">
      <c t="s" r="A34" s="4">
        <v>420</v>
      </c>
      <c t="n" r="D34" s="5">
        <v>-2205</v>
      </c>
      <c t="n" r="E34" s="5">
        <v>1061</v>
      </c>
    </row>
    <row spans="1:5" r="35">
      <c t="s" r="A35" s="4">
        <v>126</v>
      </c>
      <c t="n" r="D35" s="5">
        <v>26723</v>
      </c>
      <c t="n" r="E35" s="5">
        <v>27086</v>
      </c>
    </row>
    <row spans="1:5" r="36">
      <c t="s" r="A36" s="4">
        <v>421</v>
      </c>
      <c t="n" r="D36" s="5">
        <v>0</v>
      </c>
      <c t="n" r="E36" s="5">
        <v>0</v>
      </c>
    </row>
    <row spans="1:5" r="37">
      <c t="s" r="A37" s="4">
        <v>422</v>
      </c>
      <c t="n" r="D37" s="5">
        <v>0</v>
      </c>
      <c t="n" r="E37" s="5">
        <v>0</v>
      </c>
    </row>
    <row spans="1:5" r="38">
      <c t="s" r="A38" s="4">
        <v>423</v>
      </c>
      <c t="n" r="D38" s="5">
        <v>0</v>
      </c>
      <c t="n" r="E38" s="5">
        <v>0</v>
      </c>
    </row>
    <row spans="1:5" r="39">
      <c t="s" r="A39" s="4">
        <v>424</v>
      </c>
      <c t="n" r="D39" s="5">
        <v>-916</v>
      </c>
      <c t="n" r="E39" s="5">
        <v>-2311</v>
      </c>
    </row>
    <row spans="1:5" r="40">
      <c t="s" r="A40" s="4">
        <v>425</v>
      </c>
      <c t="n" r="B40" s="7">
        <v>260166</v>
      </c>
      <c t="n" r="C40" s="7">
        <v>226470</v>
      </c>
      <c t="n" r="D40" s="7">
        <v>260166</v>
      </c>
      <c t="n" r="E40" s="7">
        <v>2264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t="s" r="A1" s="1">
        <v>428</v>
      </c>
      <c t="s" r="B1" s="2">
        <v>267</v>
      </c>
    </row>
    <row spans="1:5" r="2">
      <c t="s" r="B2" s="2">
        <v>268</v>
      </c>
      <c t="s" r="C2" s="2">
        <v>23</v>
      </c>
      <c t="s" r="D2" s="2">
        <v>270</v>
      </c>
      <c t="s" r="E2" s="2">
        <v>271</v>
      </c>
    </row>
    <row spans="1:5" r="3">
      <c t="s" r="A3" s="3">
        <v>429</v>
      </c>
    </row>
    <row spans="1:5" r="4">
      <c t="s" r="A4" s="4">
        <v>430</v>
      </c>
      <c t="s" r="B4" s="4">
        <v>277</v>
      </c>
      <c t="s" r="D4" s="4">
        <v>278</v>
      </c>
      <c t="s" r="E4" s="4">
        <v>278</v>
      </c>
    </row>
    <row spans="1:5" r="5">
      <c t="s" r="A5" s="4">
        <v>274</v>
      </c>
      <c t="s" r="B5" s="4">
        <v>275</v>
      </c>
    </row>
    <row spans="1:5" r="6">
      <c t="s" r="A6" s="4">
        <v>431</v>
      </c>
      <c t="s" r="C6" s="4">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88</v>
      </c>
      <c t="s" r="D1" s="2">
        <v>89</v>
      </c>
    </row>
    <row spans="1:5" r="2">
      <c t="s" r="B2" s="2">
        <v>23</v>
      </c>
      <c t="s" r="C2" s="2">
        <v>90</v>
      </c>
      <c t="s" r="D2" s="2">
        <v>23</v>
      </c>
      <c t="s" r="E2" s="2">
        <v>90</v>
      </c>
    </row>
    <row spans="1:5" r="3">
      <c t="s" r="A3" s="3">
        <v>433</v>
      </c>
    </row>
    <row spans="1:5" r="4">
      <c t="s" r="A4" s="4">
        <v>418</v>
      </c>
      <c t="n" r="B4" s="7">
        <v>-781037</v>
      </c>
      <c t="n" r="C4" s="7">
        <v>-467196</v>
      </c>
      <c t="n" r="D4" s="7">
        <v>-778769</v>
      </c>
      <c t="n" r="E4" s="7">
        <v>-494055</v>
      </c>
    </row>
    <row spans="1:5" r="5">
      <c t="s" r="A5" s="4">
        <v>434</v>
      </c>
      <c t="n" r="B5" s="5">
        <v>10994</v>
      </c>
      <c t="n" r="C5" s="5">
        <v>1766</v>
      </c>
      <c t="n" r="D5" s="5">
        <v>-919</v>
      </c>
      <c t="n" r="E5" s="5">
        <v>21523</v>
      </c>
    </row>
    <row spans="1:5" r="6">
      <c t="s" r="A6" s="4">
        <v>435</v>
      </c>
      <c t="n" r="B6" s="5">
        <v>9660</v>
      </c>
      <c t="n" r="C6" s="5">
        <v>6888</v>
      </c>
      <c t="n" r="D6" s="5">
        <v>19305</v>
      </c>
      <c t="n" r="E6" s="5">
        <v>13990</v>
      </c>
    </row>
    <row spans="1:5" r="7">
      <c t="s" r="A7" s="4">
        <v>420</v>
      </c>
      <c t="n" r="B7" s="5">
        <v>20654</v>
      </c>
      <c t="n" r="C7" s="5">
        <v>8654</v>
      </c>
      <c t="n" r="D7" s="5">
        <v>18386</v>
      </c>
      <c t="n" r="E7" s="5">
        <v>35513</v>
      </c>
    </row>
    <row spans="1:5" r="8">
      <c t="s" r="A8" s="4">
        <v>425</v>
      </c>
      <c t="n" r="B8" s="5">
        <v>-760383</v>
      </c>
      <c t="n" r="C8" s="5">
        <v>-458542</v>
      </c>
      <c t="n" r="D8" s="5">
        <v>-760383</v>
      </c>
      <c t="n" r="E8" s="5">
        <v>-458542</v>
      </c>
    </row>
    <row spans="1:5" r="9">
      <c t="s" r="A9" s="4">
        <v>183</v>
      </c>
    </row>
    <row spans="1:5" r="10">
      <c t="s" r="A10" s="3">
        <v>433</v>
      </c>
    </row>
    <row spans="1:5" r="11">
      <c t="s" r="A11" s="4">
        <v>418</v>
      </c>
      <c t="n" r="B11" s="5">
        <v>-1145406</v>
      </c>
      <c t="n" r="C11" s="5">
        <v>-899026</v>
      </c>
      <c t="n" r="D11" s="5">
        <v>-1169882</v>
      </c>
      <c t="n" r="E11" s="5">
        <v>-921232</v>
      </c>
    </row>
    <row spans="1:5" r="12">
      <c t="s" r="A12" s="4">
        <v>434</v>
      </c>
      <c t="n" r="B12" s="5">
        <v>-18349</v>
      </c>
      <c t="n" r="C12" s="5">
        <v>-11042</v>
      </c>
      <c t="n" r="D12" s="5">
        <v>-3518</v>
      </c>
      <c t="n" r="E12" s="5">
        <v>4062</v>
      </c>
    </row>
    <row spans="1:5" r="13">
      <c t="s" r="A13" s="4">
        <v>435</v>
      </c>
      <c t="n" r="B13" s="5">
        <v>9660</v>
      </c>
      <c t="n" r="C13" s="5">
        <v>6888</v>
      </c>
      <c t="n" r="D13" s="5">
        <v>19305</v>
      </c>
      <c t="n" r="E13" s="5">
        <v>13990</v>
      </c>
    </row>
    <row spans="1:5" r="14">
      <c t="s" r="A14" s="4">
        <v>420</v>
      </c>
      <c t="n" r="B14" s="5">
        <v>-8689</v>
      </c>
      <c t="n" r="C14" s="5">
        <v>-4154</v>
      </c>
      <c t="n" r="D14" s="5">
        <v>15787</v>
      </c>
      <c t="n" r="E14" s="5">
        <v>18052</v>
      </c>
    </row>
    <row spans="1:5" r="15">
      <c t="s" r="A15" s="4">
        <v>425</v>
      </c>
      <c t="n" r="B15" s="5">
        <v>-1154095</v>
      </c>
      <c t="n" r="C15" s="5">
        <v>-903180</v>
      </c>
      <c t="n" r="D15" s="5">
        <v>-1154095</v>
      </c>
      <c t="n" r="E15" s="5">
        <v>-903180</v>
      </c>
    </row>
    <row spans="1:5" r="16">
      <c t="s" r="A16" s="4">
        <v>436</v>
      </c>
    </row>
    <row spans="1:5" r="17">
      <c t="s" r="A17" s="3">
        <v>433</v>
      </c>
    </row>
    <row spans="1:5" r="18">
      <c t="s" r="A18" s="4">
        <v>418</v>
      </c>
      <c t="n" r="B18" s="5">
        <v>364369</v>
      </c>
      <c t="n" r="C18" s="5">
        <v>431830</v>
      </c>
      <c t="n" r="D18" s="5">
        <v>391113</v>
      </c>
      <c t="n" r="E18" s="5">
        <v>427177</v>
      </c>
    </row>
    <row spans="1:5" r="19">
      <c t="s" r="A19" s="4">
        <v>434</v>
      </c>
      <c t="n" r="B19" s="5">
        <v>29343</v>
      </c>
      <c t="n" r="C19" s="5">
        <v>12808</v>
      </c>
      <c t="n" r="D19" s="5">
        <v>2599</v>
      </c>
      <c t="n" r="E19" s="5">
        <v>17461</v>
      </c>
    </row>
    <row spans="1:5" r="20">
      <c t="s" r="A20" s="4">
        <v>435</v>
      </c>
      <c t="n" r="B20" s="5">
        <v>0</v>
      </c>
      <c t="n" r="C20" s="5">
        <v>0</v>
      </c>
      <c t="n" r="D20" s="5">
        <v>0</v>
      </c>
      <c t="n" r="E20" s="5">
        <v>0</v>
      </c>
    </row>
    <row spans="1:5" r="21">
      <c t="s" r="A21" s="4">
        <v>420</v>
      </c>
      <c t="n" r="B21" s="5">
        <v>29343</v>
      </c>
      <c t="n" r="C21" s="5">
        <v>12808</v>
      </c>
      <c t="n" r="D21" s="5">
        <v>2599</v>
      </c>
      <c t="n" r="E21" s="5">
        <v>17461</v>
      </c>
    </row>
    <row spans="1:5" r="22">
      <c t="s" r="A22" s="4">
        <v>425</v>
      </c>
      <c t="n" r="B22" s="7">
        <v>393712</v>
      </c>
      <c t="n" r="C22" s="7">
        <v>444638</v>
      </c>
      <c t="n" r="D22" s="7">
        <v>393712</v>
      </c>
      <c t="n" r="E22" s="7">
        <v>4446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88</v>
      </c>
      <c t="s" r="D1" s="2">
        <v>89</v>
      </c>
    </row>
    <row spans="1:5" r="2">
      <c t="s" r="B2" s="2">
        <v>23</v>
      </c>
      <c t="s" r="C2" s="2">
        <v>90</v>
      </c>
      <c t="s" r="D2" s="2">
        <v>23</v>
      </c>
      <c t="s" r="E2" s="2">
        <v>90</v>
      </c>
    </row>
    <row spans="1:5" r="3">
      <c t="s" r="A3" s="3">
        <v>438</v>
      </c>
    </row>
    <row spans="1:5" r="4">
      <c t="s" r="A4" s="4">
        <v>119</v>
      </c>
      <c t="n" r="B4" s="7">
        <v>15713</v>
      </c>
      <c t="n" r="C4" s="7">
        <v>11798</v>
      </c>
      <c t="n" r="D4" s="7">
        <v>31408</v>
      </c>
      <c t="n" r="E4" s="7">
        <v>23233</v>
      </c>
    </row>
    <row spans="1:5" r="5">
      <c t="s" r="A5" s="4">
        <v>104</v>
      </c>
      <c t="n" r="B5" s="5">
        <v>197821</v>
      </c>
      <c t="n" r="C5" s="5">
        <v>331912</v>
      </c>
      <c t="n" r="D5" s="5">
        <v>385828</v>
      </c>
      <c t="n" r="E5" s="5">
        <v>454001</v>
      </c>
    </row>
    <row spans="1:5" r="6">
      <c t="s" r="A6" s="4">
        <v>439</v>
      </c>
      <c t="n" r="B6" s="5">
        <v>-66331</v>
      </c>
      <c t="n" r="C6" s="5">
        <v>-106000</v>
      </c>
      <c t="n" r="D6" s="5">
        <v>-126854</v>
      </c>
      <c t="n" r="E6" s="5">
        <v>-158500</v>
      </c>
    </row>
    <row spans="1:5" r="7">
      <c t="s" r="A7" s="4">
        <v>435</v>
      </c>
      <c t="n" r="B7" s="5">
        <v>9660</v>
      </c>
      <c t="n" r="C7" s="5">
        <v>6888</v>
      </c>
      <c t="n" r="D7" s="5">
        <v>19305</v>
      </c>
      <c t="n" r="E7" s="5">
        <v>13990</v>
      </c>
    </row>
    <row spans="1:5" r="8">
      <c t="s" r="A8" s="4">
        <v>440</v>
      </c>
    </row>
    <row spans="1:5" r="9">
      <c t="s" r="A9" s="3">
        <v>438</v>
      </c>
    </row>
    <row spans="1:5" r="10">
      <c t="s" r="A10" s="4">
        <v>435</v>
      </c>
      <c t="n" r="B10" s="5">
        <v>9660</v>
      </c>
      <c t="n" r="C10" s="5">
        <v>6888</v>
      </c>
      <c t="n" r="D10" s="5">
        <v>19305</v>
      </c>
      <c t="n" r="E10" s="5">
        <v>13990</v>
      </c>
    </row>
    <row spans="1:5" r="11">
      <c t="s" r="A11" s="4">
        <v>441</v>
      </c>
    </row>
    <row spans="1:5" r="12">
      <c t="s" r="A12" s="3">
        <v>438</v>
      </c>
    </row>
    <row spans="1:5" r="13">
      <c t="s" r="A13" s="4">
        <v>407</v>
      </c>
      <c t="n" r="B13" s="5">
        <v>-618</v>
      </c>
      <c t="n" r="C13" s="5">
        <v>-1215</v>
      </c>
      <c t="n" r="D13" s="5">
        <v>-1236</v>
      </c>
      <c t="n" r="E13" s="5">
        <v>-1700</v>
      </c>
    </row>
    <row spans="1:5" r="14">
      <c t="s" r="A14" s="4">
        <v>119</v>
      </c>
      <c t="n" r="B14" s="5">
        <v>15713</v>
      </c>
      <c t="n" r="C14" s="5">
        <v>11798</v>
      </c>
      <c t="n" r="D14" s="5">
        <v>31408</v>
      </c>
      <c t="n" r="E14" s="5">
        <v>23233</v>
      </c>
    </row>
    <row spans="1:5" r="15">
      <c t="s" r="A15" s="4">
        <v>104</v>
      </c>
      <c t="n" r="B15" s="5">
        <v>15095</v>
      </c>
      <c t="n" r="C15" s="5">
        <v>10583</v>
      </c>
      <c t="n" r="D15" s="5">
        <v>30172</v>
      </c>
      <c t="n" r="E15" s="5">
        <v>21533</v>
      </c>
    </row>
    <row spans="1:5" r="16">
      <c t="s" r="A16" s="4">
        <v>439</v>
      </c>
      <c t="n" r="B16" s="7">
        <v>-5435</v>
      </c>
      <c t="n" r="C16" s="7">
        <v>-3695</v>
      </c>
      <c t="n" r="D16" s="7">
        <v>-10867</v>
      </c>
      <c t="n" r="E16" s="7">
        <v>-75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42</v>
      </c>
      <c t="s" r="B1" s="2">
        <v>23</v>
      </c>
      <c t="s" r="C1" s="2">
        <v>24</v>
      </c>
    </row>
    <row spans="1:3" r="2">
      <c t="s" r="A2" s="3">
        <v>443</v>
      </c>
    </row>
    <row spans="1:3" r="3">
      <c t="s" r="A3" s="4">
        <v>444</v>
      </c>
      <c t="n" r="B3" s="7">
        <v>63234</v>
      </c>
      <c t="n" r="C3" s="7">
        <v>41017</v>
      </c>
    </row>
    <row spans="1:3" r="4">
      <c t="s" r="A4" s="4">
        <v>445</v>
      </c>
      <c t="n" r="B4" s="5">
        <v>37351</v>
      </c>
      <c t="n" r="C4" s="5">
        <v>36641</v>
      </c>
    </row>
    <row spans="1:3" r="5">
      <c t="s" r="A5" s="4">
        <v>43</v>
      </c>
      <c t="n" r="B5" s="5">
        <v>100585</v>
      </c>
      <c t="n" r="C5" s="5">
        <v>77658</v>
      </c>
    </row>
    <row spans="1:3" r="6">
      <c t="s" r="A6" s="4">
        <v>446</v>
      </c>
      <c t="n" r="B6" s="5">
        <v>786</v>
      </c>
      <c t="n" r="C6" s="5">
        <v>9912</v>
      </c>
    </row>
    <row spans="1:3" r="7">
      <c t="s" r="A7" s="4">
        <v>59</v>
      </c>
      <c t="n" r="B7" s="5">
        <v>786</v>
      </c>
      <c t="n" r="C7" s="5">
        <v>9912</v>
      </c>
    </row>
    <row spans="1:3" r="8">
      <c t="n" r="A8" s="13">
        <v>1</v>
      </c>
    </row>
    <row spans="1:3" r="9">
      <c t="s" r="A9" s="3">
        <v>443</v>
      </c>
    </row>
    <row spans="1:3" r="10">
      <c t="s" r="A10" s="4">
        <v>444</v>
      </c>
      <c t="n" r="B10" s="5">
        <v>63234</v>
      </c>
      <c t="n" r="C10" s="5">
        <v>41017</v>
      </c>
    </row>
    <row spans="1:3" r="11">
      <c t="s" r="A11" s="4">
        <v>445</v>
      </c>
      <c t="n" r="B11" s="5">
        <v>37351</v>
      </c>
      <c t="n" r="C11" s="5">
        <v>36641</v>
      </c>
    </row>
    <row spans="1:3" r="12">
      <c t="s" r="A12" s="4">
        <v>43</v>
      </c>
      <c t="n" r="B12" s="5">
        <v>100585</v>
      </c>
      <c t="n" r="C12" s="5">
        <v>77658</v>
      </c>
    </row>
    <row spans="1:3" r="13">
      <c t="s" r="A13" s="4">
        <v>446</v>
      </c>
      <c t="n" r="B13" s="5">
        <v>0</v>
      </c>
      <c t="n" r="C13" s="5">
        <v>0</v>
      </c>
    </row>
    <row spans="1:3" r="14">
      <c t="s" r="A14" s="4">
        <v>59</v>
      </c>
      <c t="n" r="B14" s="5">
        <v>0</v>
      </c>
      <c t="n" r="C14" s="5">
        <v>0</v>
      </c>
    </row>
    <row spans="1:3" r="15">
      <c t="n" r="A15" s="13">
        <v>2</v>
      </c>
    </row>
    <row spans="1:3" r="16">
      <c t="s" r="A16" s="3">
        <v>443</v>
      </c>
    </row>
    <row spans="1:3" r="17">
      <c t="s" r="A17" s="4">
        <v>444</v>
      </c>
      <c t="n" r="B17" s="5">
        <v>0</v>
      </c>
      <c t="n" r="C17" s="5">
        <v>0</v>
      </c>
    </row>
    <row spans="1:3" r="18">
      <c t="s" r="A18" s="4">
        <v>445</v>
      </c>
      <c t="n" r="B18" s="5">
        <v>0</v>
      </c>
      <c t="n" r="C18" s="5">
        <v>0</v>
      </c>
    </row>
    <row spans="1:3" r="19">
      <c t="s" r="A19" s="4">
        <v>43</v>
      </c>
      <c t="n" r="B19" s="5">
        <v>0</v>
      </c>
      <c t="n" r="C19" s="5">
        <v>0</v>
      </c>
    </row>
    <row spans="1:3" r="20">
      <c t="s" r="A20" s="4">
        <v>446</v>
      </c>
      <c t="n" r="B20" s="5">
        <v>0</v>
      </c>
      <c t="n" r="C20" s="5">
        <v>0</v>
      </c>
    </row>
    <row spans="1:3" r="21">
      <c t="s" r="A21" s="4">
        <v>59</v>
      </c>
      <c t="n" r="B21" s="5">
        <v>0</v>
      </c>
      <c t="n" r="C21" s="5">
        <v>0</v>
      </c>
    </row>
    <row spans="1:3" r="22">
      <c t="n" r="A22" s="13">
        <v>3</v>
      </c>
    </row>
    <row spans="1:3" r="23">
      <c t="s" r="A23" s="3">
        <v>443</v>
      </c>
    </row>
    <row spans="1:3" r="24">
      <c t="s" r="A24" s="4">
        <v>444</v>
      </c>
      <c t="n" r="B24" s="5">
        <v>0</v>
      </c>
      <c t="n" r="C24" s="5">
        <v>0</v>
      </c>
    </row>
    <row spans="1:3" r="25">
      <c t="s" r="A25" s="4">
        <v>445</v>
      </c>
      <c t="n" r="B25" s="5">
        <v>0</v>
      </c>
      <c t="n" r="C25" s="5">
        <v>0</v>
      </c>
    </row>
    <row spans="1:3" r="26">
      <c t="s" r="A26" s="4">
        <v>43</v>
      </c>
      <c t="n" r="B26" s="5">
        <v>0</v>
      </c>
      <c t="n" r="C26" s="5">
        <v>0</v>
      </c>
    </row>
    <row spans="1:3" r="27">
      <c t="s" r="A27" s="4">
        <v>446</v>
      </c>
      <c t="n" r="B27" s="5">
        <v>786</v>
      </c>
      <c t="n" r="C27" s="5">
        <v>9912</v>
      </c>
    </row>
    <row spans="1:3" r="28">
      <c t="s" r="A28" s="4">
        <v>59</v>
      </c>
      <c t="n" r="B28" s="7">
        <v>786</v>
      </c>
      <c t="n" r="C28" s="7">
        <v>99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447</v>
      </c>
      <c t="s" r="B1" s="2">
        <v>88</v>
      </c>
      <c t="s" r="D1" s="2">
        <v>89</v>
      </c>
    </row>
    <row spans="1:5" r="2">
      <c t="s" r="B2" s="2">
        <v>288</v>
      </c>
      <c t="s" r="C2" s="2">
        <v>90</v>
      </c>
      <c t="s" r="D2" s="2">
        <v>23</v>
      </c>
      <c t="s" r="E2" s="2">
        <v>24</v>
      </c>
    </row>
    <row spans="1:5" r="3">
      <c t="s" r="A3" s="3">
        <v>448</v>
      </c>
    </row>
    <row spans="1:5" r="4">
      <c t="s" r="A4" s="4">
        <v>449</v>
      </c>
      <c t="n" r="D4" s="7">
        <v>9100000</v>
      </c>
    </row>
    <row spans="1:5" r="5">
      <c t="s" r="A5" s="4">
        <v>450</v>
      </c>
      <c t="n" r="D5" s="7">
        <v>4610000000</v>
      </c>
      <c t="n" r="E5" s="7">
        <v>4650000000</v>
      </c>
    </row>
    <row spans="1:5" r="6">
      <c t="s" r="A6" s="4">
        <v>451</v>
      </c>
    </row>
    <row spans="1:5" r="7">
      <c t="s" r="A7" s="3">
        <v>448</v>
      </c>
    </row>
    <row spans="1:5" r="8">
      <c t="s" r="A8" s="4">
        <v>452</v>
      </c>
      <c t="s" r="D8" s="4">
        <v>280</v>
      </c>
    </row>
    <row spans="1:5" r="9">
      <c t="s" r="A9" s="4">
        <v>453</v>
      </c>
    </row>
    <row spans="1:5" r="10">
      <c t="s" r="A10" s="3">
        <v>448</v>
      </c>
    </row>
    <row spans="1:5" r="11">
      <c t="s" r="A11" s="4">
        <v>452</v>
      </c>
      <c t="s" r="D11" s="4">
        <v>454</v>
      </c>
    </row>
    <row spans="1:5" r="12">
      <c t="s" r="A12" s="4">
        <v>293</v>
      </c>
    </row>
    <row spans="1:5" r="13">
      <c t="s" r="A13" s="3">
        <v>448</v>
      </c>
    </row>
    <row spans="1:5" r="14">
      <c t="s" r="A14" s="4">
        <v>294</v>
      </c>
      <c t="n" r="B14" s="7">
        <v>5900000</v>
      </c>
      <c t="n" r="C14" s="7">
        <v>15300000</v>
      </c>
    </row>
    <row spans="1:5" r="15">
      <c t="s" r="A15" s="4">
        <v>455</v>
      </c>
    </row>
    <row spans="1:5" r="16">
      <c t="s" r="A16" s="3">
        <v>448</v>
      </c>
    </row>
    <row spans="1:5" r="17">
      <c t="s" r="A17" s="4">
        <v>456</v>
      </c>
      <c t="n" r="B17" s="7">
        <v>0</v>
      </c>
      <c t="n" r="C17" s="7">
        <v>6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88</v>
      </c>
      <c t="s" r="D1" s="2">
        <v>89</v>
      </c>
    </row>
    <row spans="1:5" r="2">
      <c t="s" r="B2" s="2">
        <v>23</v>
      </c>
      <c t="s" r="C2" s="2">
        <v>90</v>
      </c>
      <c t="s" r="D2" s="2">
        <v>23</v>
      </c>
      <c t="s" r="E2" s="2">
        <v>90</v>
      </c>
    </row>
    <row spans="1:5" r="3">
      <c t="s" r="A3" s="3">
        <v>113</v>
      </c>
    </row>
    <row spans="1:5" r="4">
      <c t="s" r="A4" s="4">
        <v>106</v>
      </c>
      <c t="n" r="B4" s="7">
        <v>131490</v>
      </c>
      <c t="n" r="C4" s="7">
        <v>225912</v>
      </c>
      <c t="n" r="D4" s="7">
        <v>258974</v>
      </c>
      <c t="n" r="E4" s="7">
        <v>295501</v>
      </c>
    </row>
    <row spans="1:5" r="5">
      <c t="s" r="A5" s="4">
        <v>114</v>
      </c>
      <c t="n" r="B5" s="5">
        <v>-52</v>
      </c>
      <c t="n" r="C5" s="5">
        <v>-1395</v>
      </c>
      <c t="n" r="D5" s="5">
        <v>-1285</v>
      </c>
      <c t="n" r="E5" s="5">
        <v>-1850</v>
      </c>
    </row>
    <row spans="1:5" r="6">
      <c t="s" r="A6" s="3">
        <v>115</v>
      </c>
    </row>
    <row spans="1:5" r="7">
      <c t="s" r="A7" s="4">
        <v>116</v>
      </c>
      <c t="n" r="B7" s="5">
        <v>32703</v>
      </c>
      <c t="n" r="C7" s="5">
        <v>12809</v>
      </c>
      <c t="n" r="D7" s="5">
        <v>394</v>
      </c>
      <c t="n" r="E7" s="5">
        <v>17462</v>
      </c>
    </row>
    <row spans="1:5" r="8">
      <c t="s" r="A8" s="3">
        <v>117</v>
      </c>
    </row>
    <row spans="1:5" r="9">
      <c t="s" r="A9" s="4">
        <v>118</v>
      </c>
      <c t="n" r="B9" s="5">
        <v>-618</v>
      </c>
      <c t="n" r="C9" s="5">
        <v>-1215</v>
      </c>
      <c t="n" r="D9" s="5">
        <v>-1236</v>
      </c>
      <c t="n" r="E9" s="5">
        <v>-1700</v>
      </c>
    </row>
    <row spans="1:5" r="10">
      <c t="s" r="A10" s="4">
        <v>119</v>
      </c>
      <c t="n" r="B10" s="5">
        <v>15713</v>
      </c>
      <c t="n" r="C10" s="5">
        <v>11798</v>
      </c>
      <c t="n" r="D10" s="5">
        <v>31408</v>
      </c>
      <c t="n" r="E10" s="5">
        <v>23233</v>
      </c>
    </row>
    <row spans="1:5" r="11">
      <c t="s" r="A11" s="4">
        <v>120</v>
      </c>
      <c t="n" r="B11" s="5">
        <v>0</v>
      </c>
      <c t="n" r="C11" s="5">
        <v>0</v>
      </c>
      <c t="n" r="D11" s="5">
        <v>0</v>
      </c>
      <c t="n" r="E11" s="5">
        <v>33907</v>
      </c>
    </row>
    <row spans="1:5" r="12">
      <c t="s" r="A12" s="4">
        <v>121</v>
      </c>
      <c t="n" r="B12" s="5">
        <v>-22936</v>
      </c>
      <c t="n" r="C12" s="5">
        <v>-9297</v>
      </c>
      <c t="n" r="D12" s="5">
        <v>-4397</v>
      </c>
      <c t="n" r="E12" s="5">
        <v>-15413</v>
      </c>
    </row>
    <row spans="1:5" r="13">
      <c t="s" r="A13" s="4">
        <v>122</v>
      </c>
      <c t="n" r="B13" s="5">
        <v>-7841</v>
      </c>
      <c t="n" r="C13" s="5">
        <v>1286</v>
      </c>
      <c t="n" r="D13" s="5">
        <v>25775</v>
      </c>
      <c t="n" r="E13" s="5">
        <v>40027</v>
      </c>
    </row>
    <row spans="1:5" r="14">
      <c t="s" r="A14" s="4">
        <v>121</v>
      </c>
      <c t="n" r="B14" s="5">
        <v>0</v>
      </c>
      <c t="n" r="C14" s="5">
        <v>819</v>
      </c>
      <c t="n" r="D14" s="5">
        <v>0</v>
      </c>
      <c t="n" r="E14" s="5">
        <v>1061</v>
      </c>
    </row>
    <row spans="1:5" r="15">
      <c t="s" r="A15" s="4">
        <v>123</v>
      </c>
      <c t="n" r="B15" s="5">
        <v>24862</v>
      </c>
      <c t="n" r="C15" s="5">
        <v>14914</v>
      </c>
      <c t="n" r="D15" s="5">
        <v>26169</v>
      </c>
      <c t="n" r="E15" s="5">
        <v>58550</v>
      </c>
    </row>
    <row spans="1:5" r="16">
      <c t="s" r="A16" s="4">
        <v>124</v>
      </c>
      <c t="n" r="B16" s="5">
        <v>-847</v>
      </c>
      <c t="n" r="C16" s="5">
        <v>-5441</v>
      </c>
      <c t="n" r="D16" s="5">
        <v>-9988</v>
      </c>
      <c t="n" r="E16" s="5">
        <v>-21976</v>
      </c>
    </row>
    <row spans="1:5" r="17">
      <c t="s" r="A17" s="4">
        <v>125</v>
      </c>
      <c t="n" r="B17" s="5">
        <v>24015</v>
      </c>
      <c t="n" r="C17" s="5">
        <v>9473</v>
      </c>
      <c t="n" r="D17" s="5">
        <v>16181</v>
      </c>
      <c t="n" r="E17" s="5">
        <v>36574</v>
      </c>
    </row>
    <row spans="1:5" r="18">
      <c t="s" r="A18" s="4">
        <v>126</v>
      </c>
      <c t="n" r="B18" s="5">
        <v>155453</v>
      </c>
      <c t="n" r="C18" s="5">
        <v>233990</v>
      </c>
      <c t="n" r="D18" s="5">
        <v>273870</v>
      </c>
      <c t="n" r="E18" s="5">
        <v>330225</v>
      </c>
    </row>
    <row spans="1:5" r="19">
      <c t="s" r="A19" s="4">
        <v>127</v>
      </c>
      <c t="n" r="B19" s="5">
        <v>-18932</v>
      </c>
      <c t="n" r="C19" s="5">
        <v>-16869</v>
      </c>
      <c t="n" r="D19" s="5">
        <v>-26723</v>
      </c>
      <c t="n" r="E19" s="5">
        <v>-27086</v>
      </c>
    </row>
    <row spans="1:5" r="20">
      <c t="s" r="A20" s="4">
        <v>128</v>
      </c>
      <c t="n" r="B20" s="7">
        <v>136521</v>
      </c>
      <c t="n" r="C20" s="7">
        <v>217121</v>
      </c>
      <c t="n" r="D20" s="7">
        <v>247147</v>
      </c>
      <c t="n" r="E20" s="7">
        <v>303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t="s" r="A1" s="1">
        <v>457</v>
      </c>
      <c t="s" r="B1" s="2">
        <v>88</v>
      </c>
      <c t="s" r="D1" s="2">
        <v>89</v>
      </c>
    </row>
    <row spans="1:5" r="2">
      <c t="s" r="B2" s="2">
        <v>256</v>
      </c>
      <c t="s" r="C2" s="2">
        <v>458</v>
      </c>
      <c t="s" r="D2" s="2">
        <v>256</v>
      </c>
      <c t="s" r="E2" s="2">
        <v>458</v>
      </c>
    </row>
    <row spans="1:5" r="3">
      <c t="s" r="A3" s="3">
        <v>459</v>
      </c>
    </row>
    <row spans="1:5" r="4">
      <c t="s" r="A4" s="4">
        <v>92</v>
      </c>
      <c t="n" r="B4" s="7">
        <v>1521392</v>
      </c>
      <c t="n" r="C4" s="7">
        <v>1460004</v>
      </c>
      <c t="n" r="D4" s="7">
        <v>2994157</v>
      </c>
      <c t="n" r="E4" s="7">
        <v>2864070</v>
      </c>
    </row>
    <row spans="1:5" r="5">
      <c t="s" r="A5" s="4">
        <v>460</v>
      </c>
      <c t="n" r="B5" s="5">
        <v>268366</v>
      </c>
      <c t="n" r="C5" s="5">
        <v>242502</v>
      </c>
      <c t="n" r="D5" s="5">
        <v>499294</v>
      </c>
      <c t="n" r="E5" s="5">
        <v>446496</v>
      </c>
    </row>
    <row spans="1:5" r="6">
      <c t="s" r="A6" s="4">
        <v>461</v>
      </c>
      <c t="n" r="B6" s="7">
        <v>103067</v>
      </c>
      <c t="n" r="C6" s="5">
        <v>88096</v>
      </c>
      <c t="n" r="D6" s="7">
        <v>197021</v>
      </c>
      <c t="n" r="E6" s="5">
        <v>165423</v>
      </c>
    </row>
    <row spans="1:5" r="7">
      <c t="s" r="A7" s="4">
        <v>462</v>
      </c>
    </row>
    <row spans="1:5" r="8">
      <c t="s" r="A8" s="3">
        <v>459</v>
      </c>
    </row>
    <row spans="1:5" r="9">
      <c t="s" r="A9" s="4">
        <v>463</v>
      </c>
      <c t="n" r="B9" s="5">
        <v>46</v>
      </c>
      <c t="n" r="D9" s="5">
        <v>46</v>
      </c>
    </row>
    <row spans="1:5" r="10">
      <c t="s" r="A10" s="4">
        <v>315</v>
      </c>
    </row>
    <row spans="1:5" r="11">
      <c t="s" r="A11" s="3">
        <v>459</v>
      </c>
    </row>
    <row spans="1:5" r="12">
      <c t="s" r="A12" s="4">
        <v>92</v>
      </c>
      <c t="n" r="B12" s="7">
        <v>417429</v>
      </c>
      <c t="n" r="C12" s="5">
        <v>398258</v>
      </c>
      <c t="n" r="D12" s="7">
        <v>814223</v>
      </c>
      <c t="n" r="E12" s="5">
        <v>780526</v>
      </c>
    </row>
    <row spans="1:5" r="13">
      <c t="s" r="A13" s="4">
        <v>460</v>
      </c>
      <c t="n" r="B13" s="5">
        <v>176502</v>
      </c>
      <c t="n" r="C13" s="5">
        <v>171322</v>
      </c>
      <c t="n" r="D13" s="5">
        <v>351832</v>
      </c>
      <c t="n" r="E13" s="5">
        <v>325871</v>
      </c>
    </row>
    <row spans="1:5" r="14">
      <c t="s" r="A14" s="4">
        <v>461</v>
      </c>
      <c t="n" r="B14" s="5">
        <v>21825</v>
      </c>
      <c t="n" r="C14" s="5">
        <v>20621</v>
      </c>
      <c t="n" r="D14" s="5">
        <v>43086</v>
      </c>
      <c t="n" r="E14" s="5">
        <v>47815</v>
      </c>
    </row>
    <row spans="1:5" r="15">
      <c t="s" r="A15" s="4">
        <v>316</v>
      </c>
    </row>
    <row spans="1:5" r="16">
      <c t="s" r="A16" s="3">
        <v>459</v>
      </c>
    </row>
    <row spans="1:5" r="17">
      <c t="s" r="A17" s="4">
        <v>92</v>
      </c>
      <c t="n" r="B17" s="5">
        <v>338147</v>
      </c>
      <c t="n" r="C17" s="5">
        <v>194381</v>
      </c>
      <c t="n" r="D17" s="5">
        <v>670846</v>
      </c>
      <c t="n" r="E17" s="5">
        <v>374116</v>
      </c>
    </row>
    <row spans="1:5" r="18">
      <c t="s" r="A18" s="4">
        <v>460</v>
      </c>
      <c t="n" r="B18" s="5">
        <v>63633</v>
      </c>
      <c t="n" r="C18" s="5">
        <v>35695</v>
      </c>
      <c t="n" r="D18" s="5">
        <v>119786</v>
      </c>
      <c t="n" r="E18" s="5">
        <v>59519</v>
      </c>
    </row>
    <row spans="1:5" r="19">
      <c t="s" r="A19" s="4">
        <v>461</v>
      </c>
      <c t="n" r="B19" s="5">
        <v>37808</v>
      </c>
      <c t="n" r="C19" s="5">
        <v>9603</v>
      </c>
      <c t="n" r="D19" s="5">
        <v>70635</v>
      </c>
      <c t="n" r="E19" s="5">
        <v>17891</v>
      </c>
    </row>
    <row spans="1:5" r="20">
      <c t="s" r="A20" s="4">
        <v>317</v>
      </c>
    </row>
    <row spans="1:5" r="21">
      <c t="s" r="A21" s="3">
        <v>459</v>
      </c>
    </row>
    <row spans="1:5" r="22">
      <c t="s" r="A22" s="4">
        <v>92</v>
      </c>
      <c t="n" r="B22" s="5">
        <v>789976</v>
      </c>
      <c t="n" r="C22" s="5">
        <v>867365</v>
      </c>
      <c t="n" r="D22" s="5">
        <v>1558164</v>
      </c>
      <c t="n" r="E22" s="5">
        <v>1709428</v>
      </c>
    </row>
    <row spans="1:5" r="23">
      <c t="s" r="A23" s="4">
        <v>460</v>
      </c>
      <c t="n" r="B23" s="5">
        <v>47249</v>
      </c>
      <c t="n" r="C23" s="5">
        <v>53239</v>
      </c>
      <c t="n" r="D23" s="5">
        <v>65554</v>
      </c>
      <c t="n" r="E23" s="5">
        <v>96227</v>
      </c>
    </row>
    <row spans="1:5" r="24">
      <c t="s" r="A24" s="4">
        <v>461</v>
      </c>
      <c t="n" r="B24" s="5">
        <v>39241</v>
      </c>
      <c t="n" r="C24" s="5">
        <v>53123</v>
      </c>
      <c t="n" r="D24" s="5">
        <v>75366</v>
      </c>
      <c t="n" r="E24" s="5">
        <v>89714</v>
      </c>
    </row>
    <row spans="1:5" r="25">
      <c t="s" r="A25" s="4">
        <v>464</v>
      </c>
    </row>
    <row spans="1:5" r="26">
      <c t="s" r="A26" s="3">
        <v>459</v>
      </c>
    </row>
    <row spans="1:5" r="27">
      <c t="s" r="A27" s="4">
        <v>460</v>
      </c>
      <c t="n" r="B27" s="5">
        <v>-19018</v>
      </c>
      <c t="n" r="C27" s="5">
        <v>-17754</v>
      </c>
      <c t="n" r="D27" s="5">
        <v>-37878</v>
      </c>
      <c t="n" r="E27" s="5">
        <v>-35121</v>
      </c>
    </row>
    <row spans="1:5" r="28">
      <c t="s" r="A28" s="4">
        <v>461</v>
      </c>
      <c t="n" r="B28" s="5">
        <v>4193</v>
      </c>
      <c t="n" r="C28" s="5">
        <v>4749</v>
      </c>
      <c t="n" r="D28" s="5">
        <v>7934</v>
      </c>
      <c t="n" r="E28" s="5">
        <v>10003</v>
      </c>
    </row>
    <row spans="1:5" r="29">
      <c t="s" r="A29" s="4">
        <v>465</v>
      </c>
    </row>
    <row spans="1:5" r="30">
      <c t="s" r="A30" s="3">
        <v>459</v>
      </c>
    </row>
    <row spans="1:5" r="31">
      <c t="s" r="A31" s="4">
        <v>92</v>
      </c>
      <c t="n" r="B31" s="5">
        <v>-24160</v>
      </c>
      <c t="n" r="C31" s="7">
        <v>0</v>
      </c>
      <c t="n" r="D31" s="5">
        <v>-49076</v>
      </c>
      <c t="n" r="E31" s="7">
        <v>0</v>
      </c>
    </row>
    <row spans="1:5" r="32">
      <c t="s" r="A32" s="4">
        <v>466</v>
      </c>
    </row>
    <row spans="1:5" r="33">
      <c t="s" r="A33" s="3">
        <v>459</v>
      </c>
    </row>
    <row spans="1:5" r="34">
      <c t="s" r="A34" s="4">
        <v>92</v>
      </c>
      <c t="n" r="D34" s="5">
        <v>1000</v>
      </c>
    </row>
    <row spans="1:5" r="35">
      <c t="s" r="A35" s="4">
        <v>467</v>
      </c>
    </row>
    <row spans="1:5" r="36">
      <c t="s" r="A36" s="3">
        <v>459</v>
      </c>
    </row>
    <row spans="1:5" r="37">
      <c t="s" r="A37" s="4">
        <v>92</v>
      </c>
      <c t="n" r="B37" s="5">
        <v>19000</v>
      </c>
      <c t="n" r="D37" s="5">
        <v>38000</v>
      </c>
    </row>
    <row spans="1:5" r="38">
      <c t="s" r="A38" s="4">
        <v>468</v>
      </c>
    </row>
    <row spans="1:5" r="39">
      <c t="s" r="A39" s="3">
        <v>459</v>
      </c>
    </row>
    <row spans="1:5" r="40">
      <c t="s" r="A40" s="4">
        <v>92</v>
      </c>
      <c t="n" r="B40" s="7">
        <v>5000</v>
      </c>
      <c t="n" r="D40" s="7">
        <v>1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88</v>
      </c>
      <c t="s" r="D1" s="2">
        <v>89</v>
      </c>
    </row>
    <row spans="1:5" r="2">
      <c t="s" r="B2" s="2">
        <v>23</v>
      </c>
      <c t="s" r="C2" s="2">
        <v>90</v>
      </c>
      <c t="s" r="D2" s="2">
        <v>23</v>
      </c>
      <c t="s" r="E2" s="2">
        <v>90</v>
      </c>
    </row>
    <row spans="1:5" r="3">
      <c t="s" r="A3" s="3">
        <v>470</v>
      </c>
    </row>
    <row spans="1:5" r="4">
      <c t="s" r="A4" s="4">
        <v>108</v>
      </c>
      <c t="n" r="B4" s="7">
        <v>115867</v>
      </c>
      <c t="n" r="C4" s="7">
        <v>208467</v>
      </c>
      <c t="n" r="D4" s="7">
        <v>228761</v>
      </c>
      <c t="n" r="E4" s="7">
        <v>267626</v>
      </c>
    </row>
    <row spans="1:5" r="5">
      <c t="s" r="A5" s="4">
        <v>471</v>
      </c>
      <c t="n" r="B5" s="5">
        <v>226538</v>
      </c>
      <c t="n" r="C5" s="5">
        <v>226132</v>
      </c>
      <c t="n" r="D5" s="5">
        <v>226814</v>
      </c>
      <c t="n" r="E5" s="5">
        <v>226681</v>
      </c>
    </row>
    <row spans="1:5" r="6">
      <c t="s" r="A6" s="3">
        <v>472</v>
      </c>
    </row>
    <row spans="1:5" r="7">
      <c t="s" r="A7" s="4">
        <v>473</v>
      </c>
      <c t="n" r="B7" s="5">
        <v>231920</v>
      </c>
      <c t="n" r="C7" s="5">
        <v>232106</v>
      </c>
      <c t="n" r="D7" s="5">
        <v>231927</v>
      </c>
      <c t="n" r="E7" s="5">
        <v>232187</v>
      </c>
    </row>
    <row spans="1:5" r="8">
      <c t="s" r="A8" s="4">
        <v>109</v>
      </c>
      <c t="n" r="B8" s="8">
        <v>0.51</v>
      </c>
      <c t="n" r="C8" s="8">
        <v>0.92</v>
      </c>
      <c t="n" r="D8" s="8">
        <v>1.01</v>
      </c>
      <c t="n" r="E8" s="8">
        <v>1.18</v>
      </c>
    </row>
    <row spans="1:5" r="9">
      <c t="s" r="A9" s="4">
        <v>110</v>
      </c>
      <c t="n" r="B9" s="8">
        <v>0.5</v>
      </c>
      <c t="n" r="C9" s="8">
        <v>0.9</v>
      </c>
      <c t="n" r="D9" s="8">
        <v>0.99</v>
      </c>
      <c t="n" r="E9" s="8">
        <v>1.15</v>
      </c>
    </row>
    <row spans="1:5" r="10">
      <c t="s" r="A10" s="4">
        <v>474</v>
      </c>
    </row>
    <row spans="1:5" r="11">
      <c t="s" r="A11" s="3">
        <v>472</v>
      </c>
    </row>
    <row spans="1:5" r="12">
      <c t="s" r="A12" s="4">
        <v>475</v>
      </c>
      <c t="n" r="B12" s="5">
        <v>2349</v>
      </c>
      <c t="n" r="C12" s="5">
        <v>2814</v>
      </c>
      <c t="n" r="D12" s="5">
        <v>2308</v>
      </c>
      <c t="n" r="E12" s="5">
        <v>2763</v>
      </c>
    </row>
    <row spans="1:5" r="13">
      <c t="s" r="A13" s="4">
        <v>476</v>
      </c>
    </row>
    <row spans="1:5" r="14">
      <c t="s" r="A14" s="3">
        <v>472</v>
      </c>
    </row>
    <row spans="1:5" r="15">
      <c t="s" r="A15" s="4">
        <v>475</v>
      </c>
      <c t="n" r="B15" s="5">
        <v>2208</v>
      </c>
      <c t="n" r="C15" s="5">
        <v>2212</v>
      </c>
      <c t="n" r="D15" s="5">
        <v>1951</v>
      </c>
      <c t="n" r="E15" s="5">
        <v>1725</v>
      </c>
    </row>
    <row spans="1:5" r="16">
      <c t="s" r="A16" s="4">
        <v>477</v>
      </c>
    </row>
    <row spans="1:5" r="17">
      <c t="s" r="A17" s="3">
        <v>472</v>
      </c>
    </row>
    <row spans="1:5" r="18">
      <c t="s" r="A18" s="4">
        <v>475</v>
      </c>
      <c t="n" r="B18" s="5">
        <v>825</v>
      </c>
      <c t="n" r="C18" s="5">
        <v>948</v>
      </c>
      <c t="n" r="D18" s="5">
        <v>854</v>
      </c>
      <c t="n" r="E18" s="5">
        <v>10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t="s" r="A1" s="1">
        <v>478</v>
      </c>
      <c t="s" r="B1" s="2">
        <v>1</v>
      </c>
      <c t="s" r="C1" s="2">
        <v>1</v>
      </c>
    </row>
    <row spans="1:3" r="2">
      <c t="s" r="A2" s="3">
        <v>206</v>
      </c>
    </row>
    <row spans="1:3" r="3">
      <c t="s" r="A3" s="4">
        <v>479</v>
      </c>
      <c t="n" r="B3" s="12">
        <v>2.2</v>
      </c>
      <c t="n" r="C3" s="12">
        <v>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0"/>
  </cols>
  <sheetData>
    <row spans="1:3" r="1">
      <c t="s" r="A1" s="1">
        <v>480</v>
      </c>
      <c t="s" r="B1" s="2">
        <v>481</v>
      </c>
      <c t="s" r="C1" s="2">
        <v>482</v>
      </c>
    </row>
    <row spans="1:3" r="2">
      <c t="s" r="A2" s="3">
        <v>483</v>
      </c>
    </row>
    <row spans="1:3" r="3">
      <c t="s" r="A3" s="4">
        <v>484</v>
      </c>
      <c t="n" r="C3" s="5">
        <v>2</v>
      </c>
    </row>
    <row spans="1:3" r="4">
      <c t="s" r="A4" s="4">
        <v>485</v>
      </c>
      <c t="n" r="C4" s="12">
        <v>0.5</v>
      </c>
    </row>
    <row spans="1:3" r="5">
      <c t="s" r="A5" s="4">
        <v>486</v>
      </c>
      <c t="n" r="B5" s="7">
        <v>270</v>
      </c>
    </row>
    <row spans="1:3" r="6">
      <c t="s" r="A6" s="4">
        <v>487</v>
      </c>
      <c t="n" r="B6" s="7">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89</v>
      </c>
    </row>
    <row spans="1:3" r="2">
      <c t="s" r="B2" s="2">
        <v>23</v>
      </c>
      <c t="s" r="C2" s="2">
        <v>90</v>
      </c>
    </row>
    <row spans="1:3" r="3">
      <c t="s" r="A3" s="3">
        <v>130</v>
      </c>
    </row>
    <row spans="1:3" r="4">
      <c t="s" r="A4" s="4">
        <v>106</v>
      </c>
      <c t="n" r="B4" s="7">
        <v>258974</v>
      </c>
      <c t="n" r="C4" s="7">
        <v>295501</v>
      </c>
    </row>
    <row spans="1:3" r="5">
      <c t="s" r="A5" s="3">
        <v>131</v>
      </c>
    </row>
    <row spans="1:3" r="6">
      <c t="s" r="A6" s="4">
        <v>132</v>
      </c>
      <c t="n" r="B6" s="5">
        <v>163842</v>
      </c>
      <c t="n" r="C6" s="5">
        <v>121828</v>
      </c>
    </row>
    <row spans="1:3" r="7">
      <c t="s" r="A7" s="4">
        <v>98</v>
      </c>
      <c t="n" r="B7" s="5">
        <v>33179</v>
      </c>
      <c t="n" r="C7" s="5">
        <v>43595</v>
      </c>
    </row>
    <row spans="1:3" r="8">
      <c t="s" r="A8" s="4">
        <v>133</v>
      </c>
      <c t="n" r="B8" s="5">
        <v>-122512</v>
      </c>
      <c t="n" r="C8" s="5">
        <v>-64179</v>
      </c>
    </row>
    <row spans="1:3" r="9">
      <c t="s" r="A9" s="4">
        <v>101</v>
      </c>
      <c t="n" r="B9" s="5">
        <v>-7696</v>
      </c>
      <c t="n" r="C9" s="5">
        <v>-165031</v>
      </c>
    </row>
    <row spans="1:3" r="10">
      <c t="s" r="A10" s="4">
        <v>134</v>
      </c>
      <c t="n" r="B10" s="5">
        <v>11875</v>
      </c>
      <c t="n" r="C10" s="5">
        <v>17208</v>
      </c>
    </row>
    <row spans="1:3" r="11">
      <c t="s" r="A11" s="4">
        <v>135</v>
      </c>
      <c t="n" r="B11" s="5">
        <v>-42254</v>
      </c>
      <c t="n" r="C11" s="5">
        <v>106017</v>
      </c>
    </row>
    <row spans="1:3" r="12">
      <c t="s" r="A12" s="4">
        <v>136</v>
      </c>
      <c t="n" r="B12" s="5">
        <v>295408</v>
      </c>
      <c t="n" r="C12" s="5">
        <v>354939</v>
      </c>
    </row>
    <row spans="1:3" r="13">
      <c t="s" r="A13" s="3">
        <v>137</v>
      </c>
    </row>
    <row spans="1:3" r="14">
      <c t="s" r="A14" s="4">
        <v>138</v>
      </c>
      <c t="n" r="B14" s="5">
        <v>-55021</v>
      </c>
      <c t="n" r="C14" s="5">
        <v>-56905</v>
      </c>
    </row>
    <row spans="1:3" r="15">
      <c t="s" r="A15" s="4">
        <v>139</v>
      </c>
      <c t="n" r="B15" s="5">
        <v>-37292</v>
      </c>
      <c t="n" r="C15" s="5">
        <v>-121956</v>
      </c>
    </row>
    <row spans="1:3" r="16">
      <c t="s" r="A16" s="4">
        <v>140</v>
      </c>
      <c t="n" r="B16" s="5">
        <v>-30168</v>
      </c>
      <c t="n" r="C16" s="5">
        <v>-5318</v>
      </c>
    </row>
    <row spans="1:3" r="17">
      <c t="s" r="A17" s="4">
        <v>141</v>
      </c>
      <c t="n" r="B17" s="5">
        <v>12402</v>
      </c>
      <c t="n" r="C17" s="5">
        <v>163315</v>
      </c>
    </row>
    <row spans="1:3" r="18">
      <c t="s" r="A18" s="4">
        <v>142</v>
      </c>
      <c t="n" r="B18" s="5">
        <v>110524</v>
      </c>
      <c t="n" r="C18" s="5">
        <v>66617</v>
      </c>
    </row>
    <row spans="1:3" r="19">
      <c t="s" r="A19" s="4">
        <v>143</v>
      </c>
      <c t="n" r="B19" s="5">
        <v>445</v>
      </c>
      <c t="n" r="C19" s="5">
        <v>45753</v>
      </c>
    </row>
    <row spans="1:3" r="20">
      <c t="s" r="A20" s="3">
        <v>144</v>
      </c>
    </row>
    <row spans="1:3" r="21">
      <c t="s" r="A21" s="4">
        <v>145</v>
      </c>
      <c t="n" r="B21" s="5">
        <v>45000</v>
      </c>
      <c t="n" r="C21" s="5">
        <v>0</v>
      </c>
    </row>
    <row spans="1:3" r="22">
      <c t="s" r="A22" s="4">
        <v>146</v>
      </c>
      <c t="n" r="B22" s="5">
        <v>-19888</v>
      </c>
      <c t="n" r="C22" s="5">
        <v>-17925</v>
      </c>
    </row>
    <row spans="1:3" r="23">
      <c t="s" r="A23" s="4">
        <v>147</v>
      </c>
      <c t="n" r="B23" s="5">
        <v>-66568</v>
      </c>
      <c t="n" r="C23" s="5">
        <v>-250000</v>
      </c>
    </row>
    <row spans="1:3" r="24">
      <c t="s" r="A24" s="4">
        <v>148</v>
      </c>
      <c t="n" r="B24" s="5">
        <v>-90790</v>
      </c>
      <c t="n" r="C24" s="5">
        <v>-90848</v>
      </c>
    </row>
    <row spans="1:3" r="25">
      <c t="s" r="A25" s="4">
        <v>149</v>
      </c>
      <c t="n" r="B25" s="5">
        <v>-75090</v>
      </c>
      <c t="n" r="C25" s="5">
        <v>-75815</v>
      </c>
    </row>
    <row spans="1:3" r="26">
      <c t="s" r="A26" s="4">
        <v>150</v>
      </c>
      <c t="n" r="B26" s="5">
        <v>22150</v>
      </c>
      <c t="n" r="C26" s="5">
        <v>10362</v>
      </c>
    </row>
    <row spans="1:3" r="27">
      <c t="s" r="A27" s="4">
        <v>151</v>
      </c>
      <c t="n" r="B27" s="5">
        <v>-1233</v>
      </c>
      <c t="n" r="C27" s="5">
        <v>-877</v>
      </c>
    </row>
    <row spans="1:3" r="28">
      <c t="s" r="A28" s="4">
        <v>152</v>
      </c>
      <c t="n" r="B28" s="5">
        <v>-8896</v>
      </c>
      <c t="n" r="C28" s="5">
        <v>-14481</v>
      </c>
    </row>
    <row spans="1:3" r="29">
      <c t="s" r="A29" s="4">
        <v>153</v>
      </c>
      <c t="n" r="B29" s="5">
        <v>-195315</v>
      </c>
      <c t="n" r="C29" s="5">
        <v>-439584</v>
      </c>
    </row>
    <row spans="1:3" r="30">
      <c t="s" r="A30" s="4">
        <v>154</v>
      </c>
      <c t="n" r="B30" s="5">
        <v>66</v>
      </c>
      <c t="n" r="C30" s="5">
        <v>355</v>
      </c>
    </row>
    <row spans="1:3" r="31">
      <c t="s" r="A31" s="4">
        <v>155</v>
      </c>
      <c t="n" r="B31" s="5">
        <v>100604</v>
      </c>
      <c t="n" r="C31" s="5">
        <v>-38537</v>
      </c>
    </row>
    <row spans="1:3" r="32">
      <c t="s" r="A32" s="4">
        <v>156</v>
      </c>
      <c t="n" r="B32" s="5">
        <v>118484</v>
      </c>
      <c t="n" r="C32" s="5">
        <v>469203</v>
      </c>
    </row>
    <row spans="1:3" r="33">
      <c t="s" r="A33" s="4">
        <v>157</v>
      </c>
      <c t="n" r="B33" s="5">
        <v>219088</v>
      </c>
      <c t="n" r="C33" s="5">
        <v>430666</v>
      </c>
    </row>
    <row spans="1:3" r="34">
      <c t="s" r="A34" s="3">
        <v>158</v>
      </c>
    </row>
    <row spans="1:3" r="35">
      <c t="s" r="A35" s="4">
        <v>159</v>
      </c>
      <c t="n" r="B35" s="5">
        <v>37286</v>
      </c>
      <c t="n" r="C35" s="5">
        <v>45284</v>
      </c>
    </row>
    <row spans="1:3" r="36">
      <c t="s" r="A36" s="4">
        <v>160</v>
      </c>
      <c t="n" r="B36" s="5">
        <v>134580</v>
      </c>
      <c t="n" r="C36" s="5">
        <v>122989</v>
      </c>
    </row>
    <row spans="1:3" r="37">
      <c t="s" r="A37" s="3">
        <v>161</v>
      </c>
    </row>
    <row spans="1:3" r="38">
      <c t="s" r="A38" s="4">
        <v>162</v>
      </c>
      <c t="n" r="B38" s="5">
        <v>-34403</v>
      </c>
      <c t="n" r="C38" s="5">
        <v>0</v>
      </c>
    </row>
    <row spans="1:3" r="39">
      <c t="s" r="A39" s="4">
        <v>163</v>
      </c>
      <c t="n" r="B39" s="5">
        <v>0</v>
      </c>
      <c t="n" r="C39" s="5">
        <v>381882</v>
      </c>
    </row>
    <row spans="1:3" r="40">
      <c t="s" r="A40" s="4">
        <v>164</v>
      </c>
      <c t="n" r="B40" s="7">
        <v>0</v>
      </c>
      <c t="n" r="C40" s="7">
        <v>-6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5</v>
      </c>
      <c t="s" r="B1" s="2">
        <v>89</v>
      </c>
    </row>
    <row spans="1:2" r="2">
      <c t="s" r="B2" s="2">
        <v>23</v>
      </c>
    </row>
    <row spans="1:2" r="3">
      <c t="s" r="A3" s="3">
        <v>166</v>
      </c>
    </row>
    <row spans="1:2" r="4">
      <c t="s" r="A4" s="4">
        <v>167</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89</v>
      </c>
    </row>
    <row spans="1:2" r="2">
      <c t="s" r="B2" s="2">
        <v>23</v>
      </c>
    </row>
    <row spans="1:2" r="3">
      <c t="s" r="A3" s="3">
        <v>170</v>
      </c>
    </row>
    <row spans="1:2" r="4">
      <c t="s" r="A4" s="4">
        <v>171</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89</v>
      </c>
    </row>
    <row spans="1:2" r="2">
      <c t="s" r="B2" s="2">
        <v>23</v>
      </c>
    </row>
    <row spans="1:2" r="3">
      <c t="s" r="A3" s="3">
        <v>174</v>
      </c>
    </row>
    <row spans="1:2" r="4">
      <c t="s" r="A4" s="4">
        <v>98</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Acquisitions and Dispositions</vt:lpstr>
      <vt:lpstr>Facility Consolidation and Asse</vt:lpstr>
      <vt:lpstr>Goodwill and Other Intangible A</vt:lpstr>
      <vt:lpstr>Long-Term Debt</vt:lpstr>
      <vt:lpstr>Retirement Plans</vt:lpstr>
      <vt:lpstr>Post-retirement Benefits Other </vt:lpstr>
      <vt:lpstr>Income Taxes</vt:lpstr>
      <vt:lpstr>Supplemental Equity Information</vt:lpstr>
      <vt:lpstr>Fair Value Measurement</vt:lpstr>
      <vt:lpstr>Business Segment Information</vt:lpstr>
      <vt:lpstr>Earnings Per Share</vt:lpstr>
      <vt:lpstr>Commitments, Contingencies and </vt:lpstr>
      <vt:lpstr>Subsequent Events</vt:lpstr>
      <vt:lpstr>Basis of Presentation and Sum21</vt:lpstr>
      <vt:lpstr>Basis of Presentation and Sum22</vt:lpstr>
      <vt:lpstr>Goodwill and Other Intangible23</vt:lpstr>
      <vt:lpstr>Long-Term Debt (Tables)</vt:lpstr>
      <vt:lpstr>Retirement Plans (Tables)</vt:lpstr>
      <vt:lpstr>Post-retirement Benefits Othe26</vt:lpstr>
      <vt:lpstr>Supplemental Equity Informati27</vt:lpstr>
      <vt:lpstr>Fair Value Measurement (Tables)</vt:lpstr>
      <vt:lpstr>Business Segment Information (T</vt:lpstr>
      <vt:lpstr>Earnings Per Share (Tables)</vt:lpstr>
      <vt:lpstr>Basis of Presentation and Sum31</vt:lpstr>
      <vt:lpstr>Acquisitions and Dispositions (</vt:lpstr>
      <vt:lpstr>Facility Consolidation and As33</vt:lpstr>
      <vt:lpstr>Goodwill and Other Intangible34</vt:lpstr>
      <vt:lpstr>Goodwill and Other Intangible35</vt:lpstr>
      <vt:lpstr>Goodwill and Other Intangible36</vt:lpstr>
      <vt:lpstr>Long-Term Debt (Details)</vt:lpstr>
      <vt:lpstr>Long-Term Debt - Additional Inf</vt:lpstr>
      <vt:lpstr>Retirement Plans (Details)</vt:lpstr>
      <vt:lpstr>Retirement Plans (Details Textu</vt:lpstr>
      <vt:lpstr>Post-retirement Benefits Othe41</vt:lpstr>
      <vt:lpstr>Post-retirement Benefits Othe42</vt:lpstr>
      <vt:lpstr>Income Taxes (Details Textual)</vt:lpstr>
      <vt:lpstr>Supplemental Equity Informati44</vt:lpstr>
      <vt:lpstr>Supplemental Equity Informati45</vt:lpstr>
      <vt:lpstr>Supplemental Equity Informati46</vt:lpstr>
      <vt:lpstr>Supplemental Equity Informati47</vt:lpstr>
      <vt:lpstr>Fair Value Measurement (Details</vt:lpstr>
      <vt:lpstr>Fair Value Measurement (Detai49</vt:lpstr>
      <vt:lpstr>Business Segment Information (D</vt:lpstr>
      <vt:lpstr>Earnings Per Share (Details)</vt:lpstr>
      <vt:lpstr>Earnings Per Share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4:38Z</dcterms:created>
  <dcterms:modified xmlns:dcterms="http://purl.org/dc/terms/" xmlns:xsi="http://www.w3.org/2001/XMLSchema-instance" xsi:type="dcterms:W3CDTF">2015-08-05T16:34:38Z</dcterms:modified>
  <dc:title xmlns:dc="http://purl.org/dc/elements/1.1/">Untitled</dc:title>
  <dc:description xmlns:dc="http://purl.org/dc/elements/1.1/"/>
  <dc:subject xmlns:dc="http://purl.org/dc/elements/1.1/"/>
  <cp:keywords/>
  <cp:category/>
</cp:coreProperties>
</file>